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iy Informatio"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ACCOUNTING POLICIE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INTANGIBLE ASSETS" sheetId="13" state="visible" r:id="rId13"/>
    <sheet xmlns:r="http://schemas.openxmlformats.org/officeDocument/2006/relationships" name="WARRANTY" sheetId="14" state="visible" r:id="rId14"/>
    <sheet xmlns:r="http://schemas.openxmlformats.org/officeDocument/2006/relationships" name="REVOLVING CREDIT FACILITY AND L" sheetId="15" state="visible" r:id="rId15"/>
    <sheet xmlns:r="http://schemas.openxmlformats.org/officeDocument/2006/relationships" name="LEASE COMMITMENTS (Notes)" sheetId="16" state="visible" r:id="rId16"/>
    <sheet xmlns:r="http://schemas.openxmlformats.org/officeDocument/2006/relationships" name="EMPLOYEE BENEFIT PLANS" sheetId="17" state="visible" r:id="rId17"/>
    <sheet xmlns:r="http://schemas.openxmlformats.org/officeDocument/2006/relationships" name="VARIABLE INTEREST ENTITIES (Not" sheetId="18" state="visible" r:id="rId18"/>
    <sheet xmlns:r="http://schemas.openxmlformats.org/officeDocument/2006/relationships" name="Asset Impairment" sheetId="19" state="visible" r:id="rId19"/>
    <sheet xmlns:r="http://schemas.openxmlformats.org/officeDocument/2006/relationships" name="ROYALTY EXPENSE" sheetId="20" state="visible" r:id="rId20"/>
    <sheet xmlns:r="http://schemas.openxmlformats.org/officeDocument/2006/relationships" name="OTHER INCOME"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LITIGATION" sheetId="24" state="visible" r:id="rId24"/>
    <sheet xmlns:r="http://schemas.openxmlformats.org/officeDocument/2006/relationships" name="SEGMENT INFORMATION" sheetId="25" state="visible" r:id="rId25"/>
    <sheet xmlns:r="http://schemas.openxmlformats.org/officeDocument/2006/relationships" name="RELATED PARTY TRANSACTIONS" sheetId="26" state="visible" r:id="rId26"/>
    <sheet xmlns:r="http://schemas.openxmlformats.org/officeDocument/2006/relationships" name="ACCUMULATED OTHER COMPREHENSIVE" sheetId="27" state="visible" r:id="rId27"/>
    <sheet xmlns:r="http://schemas.openxmlformats.org/officeDocument/2006/relationships" name="SUBSIDIARY GUARANTOR FINANCIAL " sheetId="28" state="visible" r:id="rId28"/>
    <sheet xmlns:r="http://schemas.openxmlformats.org/officeDocument/2006/relationships" name="Subsequent Events" sheetId="29" state="visible" r:id="rId29"/>
    <sheet xmlns:r="http://schemas.openxmlformats.org/officeDocument/2006/relationships" name="ACCOUNTING POLICIES (Policies)" sheetId="30" state="visible" r:id="rId30"/>
    <sheet xmlns:r="http://schemas.openxmlformats.org/officeDocument/2006/relationships" name="ACCOUNTS RECEIVABLE (Tables)" sheetId="31" state="visible" r:id="rId31"/>
    <sheet xmlns:r="http://schemas.openxmlformats.org/officeDocument/2006/relationships" name="INVENTORIES (Tables)" sheetId="32" state="visible" r:id="rId32"/>
    <sheet xmlns:r="http://schemas.openxmlformats.org/officeDocument/2006/relationships" name="PROPERTY, PLANT AND EQUIPMENT_2" sheetId="33" state="visible" r:id="rId33"/>
    <sheet xmlns:r="http://schemas.openxmlformats.org/officeDocument/2006/relationships" name="INTANGIBLE ASSETS (Tables)" sheetId="34" state="visible" r:id="rId34"/>
    <sheet xmlns:r="http://schemas.openxmlformats.org/officeDocument/2006/relationships" name="WARRANTY (Tables)" sheetId="35" state="visible" r:id="rId35"/>
    <sheet xmlns:r="http://schemas.openxmlformats.org/officeDocument/2006/relationships" name="REVOLVING CREDIT FACILITY AND_2" sheetId="36" state="visible" r:id="rId36"/>
    <sheet xmlns:r="http://schemas.openxmlformats.org/officeDocument/2006/relationships" name="LEASE COMMITMENTS (Tables)" sheetId="37" state="visible" r:id="rId37"/>
    <sheet xmlns:r="http://schemas.openxmlformats.org/officeDocument/2006/relationships" name="EMPLOYEE BENEFIT PLANS (Tables)" sheetId="38" state="visible" r:id="rId38"/>
    <sheet xmlns:r="http://schemas.openxmlformats.org/officeDocument/2006/relationships" name="VARIABLE INTEREST ENTITIES (Tab" sheetId="39" state="visible" r:id="rId39"/>
    <sheet xmlns:r="http://schemas.openxmlformats.org/officeDocument/2006/relationships" name="OTHER INCOME (Tables)" sheetId="40" state="visible" r:id="rId40"/>
    <sheet xmlns:r="http://schemas.openxmlformats.org/officeDocument/2006/relationships" name="EARNINGS PER SHARE (Tables)" sheetId="41" state="visible" r:id="rId41"/>
    <sheet xmlns:r="http://schemas.openxmlformats.org/officeDocument/2006/relationships" name="SEGMENT INFORMATION (Tables)" sheetId="42" state="visible" r:id="rId42"/>
    <sheet xmlns:r="http://schemas.openxmlformats.org/officeDocument/2006/relationships" name="ACCUMULATED OTHER COMPREHENSI_2" sheetId="43" state="visible" r:id="rId43"/>
    <sheet xmlns:r="http://schemas.openxmlformats.org/officeDocument/2006/relationships" name="SUBSIDIARY GUARANTOR FINANCIA_2" sheetId="44" state="visible" r:id="rId44"/>
    <sheet xmlns:r="http://schemas.openxmlformats.org/officeDocument/2006/relationships" name="ACCOUNTING POLICIES (Details)" sheetId="45" state="visible" r:id="rId45"/>
    <sheet xmlns:r="http://schemas.openxmlformats.org/officeDocument/2006/relationships" name="ACCOUNTS RECEIVABLE (Details)" sheetId="46" state="visible" r:id="rId46"/>
    <sheet xmlns:r="http://schemas.openxmlformats.org/officeDocument/2006/relationships" name="INVENTORIES (Details)" sheetId="47" state="visible" r:id="rId47"/>
    <sheet xmlns:r="http://schemas.openxmlformats.org/officeDocument/2006/relationships" name="PROPERTY, PLANT AND EQUIPMENT_3" sheetId="48" state="visible" r:id="rId48"/>
    <sheet xmlns:r="http://schemas.openxmlformats.org/officeDocument/2006/relationships" name="INTANGIBLE ASSETS (Details)" sheetId="49" state="visible" r:id="rId49"/>
    <sheet xmlns:r="http://schemas.openxmlformats.org/officeDocument/2006/relationships" name="WARRANTY (Details)" sheetId="50" state="visible" r:id="rId50"/>
    <sheet xmlns:r="http://schemas.openxmlformats.org/officeDocument/2006/relationships" name="REVOLVING CREDIT FACILITY AND_3" sheetId="51" state="visible" r:id="rId51"/>
    <sheet xmlns:r="http://schemas.openxmlformats.org/officeDocument/2006/relationships" name="REDEEMABLE NONCONTROLLING INTER" sheetId="52" state="visible" r:id="rId52"/>
    <sheet xmlns:r="http://schemas.openxmlformats.org/officeDocument/2006/relationships" name="LEASE COMMITMENTS (Details)" sheetId="53" state="visible" r:id="rId53"/>
    <sheet xmlns:r="http://schemas.openxmlformats.org/officeDocument/2006/relationships" name="EMPLOYEE BENEFIT PLANS (Details" sheetId="54" state="visible" r:id="rId54"/>
    <sheet xmlns:r="http://schemas.openxmlformats.org/officeDocument/2006/relationships" name="VARIABLE INTEREST ENTITIES (Det" sheetId="55" state="visible" r:id="rId55"/>
    <sheet xmlns:r="http://schemas.openxmlformats.org/officeDocument/2006/relationships" name="Asset Impairment (Details)" sheetId="56" state="visible" r:id="rId56"/>
    <sheet xmlns:r="http://schemas.openxmlformats.org/officeDocument/2006/relationships" name="ROYALTY EXPENSE (Details)" sheetId="57" state="visible" r:id="rId57"/>
    <sheet xmlns:r="http://schemas.openxmlformats.org/officeDocument/2006/relationships" name="OTHER INCOME (Details)" sheetId="58" state="visible" r:id="rId58"/>
    <sheet xmlns:r="http://schemas.openxmlformats.org/officeDocument/2006/relationships" name="INCOME TAXES (Details)" sheetId="59" state="visible" r:id="rId59"/>
    <sheet xmlns:r="http://schemas.openxmlformats.org/officeDocument/2006/relationships" name="EARNINGS PER SHARE (Details)" sheetId="60" state="visible" r:id="rId60"/>
    <sheet xmlns:r="http://schemas.openxmlformats.org/officeDocument/2006/relationships" name="LITIGATION (Details)" sheetId="61" state="visible" r:id="rId61"/>
    <sheet xmlns:r="http://schemas.openxmlformats.org/officeDocument/2006/relationships" name="SEGMENT INFORMATION (Details)" sheetId="62" state="visible" r:id="rId62"/>
    <sheet xmlns:r="http://schemas.openxmlformats.org/officeDocument/2006/relationships" name="SEGMENT INFORMATION ASSETS (Det" sheetId="63" state="visible" r:id="rId63"/>
    <sheet xmlns:r="http://schemas.openxmlformats.org/officeDocument/2006/relationships" name="RELATED PARTY TRANSACTIONS (Det" sheetId="64" state="visible" r:id="rId64"/>
    <sheet xmlns:r="http://schemas.openxmlformats.org/officeDocument/2006/relationships" name="ACCUMULATED OTHER COMPREHENSI_3" sheetId="65" state="visible" r:id="rId65"/>
    <sheet xmlns:r="http://schemas.openxmlformats.org/officeDocument/2006/relationships" name="SUBSIDIARY GUARANTOR FINANCIA_3"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iy Information - shares</t>
        </is>
      </c>
      <c r="B1" s="2" t="inlineStr">
        <is>
          <t>3 Months Ended</t>
        </is>
      </c>
    </row>
    <row r="2">
      <c r="B2" s="2" t="inlineStr">
        <is>
          <t>Mar. 31, 2021</t>
        </is>
      </c>
      <c r="C2" s="2" t="inlineStr">
        <is>
          <t>Apr. 3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12936</t>
        </is>
      </c>
    </row>
    <row r="9">
      <c r="A9" s="4" t="inlineStr">
        <is>
          <t>Entity Registrant Name</t>
        </is>
      </c>
      <c r="B9" s="4" t="inlineStr">
        <is>
          <t>TITAN INTERNATIONAL, INC.</t>
        </is>
      </c>
    </row>
    <row r="10">
      <c r="A10" s="4" t="inlineStr">
        <is>
          <t>Entity Incorporation, State or Country Code</t>
        </is>
      </c>
      <c r="B10" s="4" t="inlineStr">
        <is>
          <t>DE</t>
        </is>
      </c>
    </row>
    <row r="11">
      <c r="A11" s="4" t="inlineStr">
        <is>
          <t>Entity Tax Identification Number</t>
        </is>
      </c>
      <c r="B11" s="4" t="inlineStr">
        <is>
          <t>36-3228472</t>
        </is>
      </c>
    </row>
    <row r="12">
      <c r="A12" s="4" t="inlineStr">
        <is>
          <t>Entity Address, Address Line One</t>
        </is>
      </c>
      <c r="B12" s="4" t="inlineStr">
        <is>
          <t>2701 Spruce Street</t>
        </is>
      </c>
    </row>
    <row r="13">
      <c r="A13" s="4" t="inlineStr">
        <is>
          <t>Entity Address, City or Town</t>
        </is>
      </c>
      <c r="B13" s="4" t="inlineStr">
        <is>
          <t>Quincy</t>
        </is>
      </c>
    </row>
    <row r="14">
      <c r="A14" s="4" t="inlineStr">
        <is>
          <t>Entity Address, State or Province</t>
        </is>
      </c>
      <c r="B14" s="4" t="inlineStr">
        <is>
          <t>IL</t>
        </is>
      </c>
    </row>
    <row r="15">
      <c r="A15" s="4" t="inlineStr">
        <is>
          <t>Entity Address, Postal Zip Code</t>
        </is>
      </c>
      <c r="B15" s="4" t="inlineStr">
        <is>
          <t>62301</t>
        </is>
      </c>
    </row>
    <row r="16">
      <c r="A16" s="4" t="inlineStr">
        <is>
          <t>City Area Code</t>
        </is>
      </c>
      <c r="B16" s="4" t="inlineStr">
        <is>
          <t>217</t>
        </is>
      </c>
    </row>
    <row r="17">
      <c r="A17" s="4" t="inlineStr">
        <is>
          <t>Local Phone Number</t>
        </is>
      </c>
      <c r="B17" s="4" t="inlineStr">
        <is>
          <t>228-6011</t>
        </is>
      </c>
    </row>
    <row r="18">
      <c r="A18" s="4" t="inlineStr">
        <is>
          <t>Title of 12(b) Security</t>
        </is>
      </c>
      <c r="B18" s="4" t="inlineStr">
        <is>
          <t>Common stock, $0.0001 par value</t>
        </is>
      </c>
    </row>
    <row r="19">
      <c r="A19" s="4" t="inlineStr">
        <is>
          <t>Trading Symbol</t>
        </is>
      </c>
      <c r="B19" s="4" t="inlineStr">
        <is>
          <t>TW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0899751</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1</t>
        </is>
      </c>
    </row>
    <row r="31">
      <c r="A31" s="4" t="inlineStr">
        <is>
          <t>Amendment Flag</t>
        </is>
      </c>
      <c r="B31" s="4" t="inlineStr">
        <is>
          <t>false</t>
        </is>
      </c>
    </row>
    <row r="32">
      <c r="A32" s="4" t="inlineStr">
        <is>
          <t>Entity Common Stock, Shares Outstanding</t>
        </is>
      </c>
      <c r="C32" s="5" t="n">
        <v>616317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1</t>
        </is>
      </c>
    </row>
    <row r="3">
      <c r="A3" s="3" t="inlineStr">
        <is>
          <t>Receivables [Abstract]</t>
        </is>
      </c>
    </row>
    <row r="4">
      <c r="A4" s="4" t="inlineStr">
        <is>
          <t>ACCOUNTS RECEIVABLE</t>
        </is>
      </c>
      <c r="B4" s="4" t="inlineStr">
        <is>
          <t>ACCOUNTS RECEIVABLE Accounts receivable consisted of the following (amounts in thousands): March 31, December 31, Accounts receivable $ 253,798 $ 196,796 Allowance for doubtful accounts (3,894) (3,782) Accounts receivable, net $ 249,904 $ 193,014 Accounts receivable are reduced by an allowance for doubtful accounts for estimated uncollectible accounts receivable, which is based upon historical experience and specific customer collection issues. Accounts are written off against the allowance account when they are determined to no longer be collecti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y Disclosure [Text Block]</t>
        </is>
      </c>
      <c r="B4" s="4" t="inlineStr">
        <is>
          <t>INVENTORIES Inventories consisted of the following (amounts in thousands): March 31, December 31, Raw material $ 93,566 $ 78,733 Work-in-process 40,174 36,485 Finished goods 179,732 178,461 $ 313,472 $ 293,679 Inventories are valued at the lower of cost or net realizable value. Net realizable value is estimated based on current selling prices. Inventory costs are calculated using the first-in, first-out (FIFO) method or average cost method. Estimated provisions are established for slow-moving and obsolete invento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1</t>
        </is>
      </c>
    </row>
    <row r="3">
      <c r="A3" s="3" t="inlineStr">
        <is>
          <t>Property, Plant and Equipment [Abstract]</t>
        </is>
      </c>
    </row>
    <row r="4">
      <c r="A4" s="4" t="inlineStr">
        <is>
          <t>PROPERTY, PLANT AND EQUIPMENT</t>
        </is>
      </c>
      <c r="B4" s="4" t="inlineStr">
        <is>
          <t>PROPERTY, PLANT AND EQUIPMENT, NET Property, plant and equipment, net consisted of the following (amounts in thousands): March 31, December 31, Land and improvements $ 42,574 $ 43,943 Buildings and improvements 239,788 245,619 Machinery and equipment 576,208 583,847 Tools, dies and molds 110,247 111,189 Construction-in-process 14,005 11,282 982,822 995,880 Less accumulated depreciation (675,202) (676,026) $ 307,620 $ 319,854 Depreciation on property, plant and equipment for the three months ended March 31, 2021 and 2020 totaled $11.9 million and $12.9 million, respectively. The Company recorded a $2.6 million asset impairment charge during the three months ended March 31, 2020 related to certain machinery and equipment located at Titan Tire Reclamation Corporation (TTRC) in Canada as a result of market declines, which indicated the remaining book value of the equipment is more than the fair market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 Disclosure [Text Block]</t>
        </is>
      </c>
      <c r="B4" s="4" t="inlineStr">
        <is>
          <t xml:space="preserve">INTANGIBLE ASSETS, NET The components of intangible assets consisted of the following (amounts in thousands): Weighted Average Useful Lives March 31, December 31, Amortizable intangible assets: Patents, trademarks and other 11.53 $ 10,062 $ 10,181 Less accumulated amortization (8,361) (8,206) $ 1,701 $ 1,975 Amortization related to intangible assets for the three months ended March 31, 2021 and 2020 totaled $0.3 million and $0.6 million, respectively. Intangible assets are included as a component of other assets in the Condensed Consolidated Balance Sheets. The estimated aggregate amortization expense at March 31, 2021 for each of the years (or other periods) set forth below was as follows (amounts in thousands): April 1 - December 31, 2021 $ 199 2022 144 2023 144 2024 138 2025 123 Thereafter 953 $ 1,7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t>
        </is>
      </c>
      <c r="B1" s="2" t="inlineStr">
        <is>
          <t>3 Months Ended</t>
        </is>
      </c>
    </row>
    <row r="2">
      <c r="B2" s="2" t="inlineStr">
        <is>
          <t>Mar. 31, 2021</t>
        </is>
      </c>
    </row>
    <row r="3">
      <c r="A3" s="3" t="inlineStr">
        <is>
          <t>Product Warranties Disclosures [Abstract]</t>
        </is>
      </c>
    </row>
    <row r="4">
      <c r="A4" s="4" t="inlineStr">
        <is>
          <t>WARRANTY COSTS</t>
        </is>
      </c>
      <c r="B4" s="4" t="inlineStr">
        <is>
          <t>WARRANTY Changes in the warranty liability during the three months ended March 31, 2021 and 2020, respectively, consisted of the following (amounts in thousands): 2021 2020 Warranty liability, January 1 $ 15,040 $ 14,334 Provision for warranty liabilities 2,196 1,962 Warranty payments made (1,869) (2,028) Warranty liability, March 31 $ 15,367 $ 14,268 The Company provides limited warranties on workmanship on its products in all market segments. The majority of the Company’s products are subject to a limited warranty that ranges between less than one year and ten years, with certain product warranties being prorated after the first year. The Company calculates a provision for warranty expense based on past warranty experience. Warranty accruals are included as a component of other current liabilities on the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OLVING CREDIT FACILITY AND LONG-TERM DEBT</t>
        </is>
      </c>
      <c r="B1" s="2" t="inlineStr">
        <is>
          <t>3 Months Ended</t>
        </is>
      </c>
    </row>
    <row r="2">
      <c r="B2" s="2" t="inlineStr">
        <is>
          <t>Mar. 31, 2021</t>
        </is>
      </c>
    </row>
    <row r="3">
      <c r="A3" s="3" t="inlineStr">
        <is>
          <t>Debt Disclosure [Abstract]</t>
        </is>
      </c>
    </row>
    <row r="4">
      <c r="A4" s="4" t="inlineStr">
        <is>
          <t>REVOLVING CREDIT FACILITY AND LONG-TERM DEBT</t>
        </is>
      </c>
      <c r="B4" s="4" t="inlineStr">
        <is>
          <t>DEBT Long-term debt consisted of the following (amounts in thousands): March 31, 2021 Principal Balance Unamortized Debt Issuance Net Carrying Amount 6.50% senior secured notes due 2023 $ 400,000 $ (2,885) $ 397,115 Titan Europe credit facilities 45,072 — 45,072 Revolving credit facility 9,000 — 9,000 Other debt 20,465 — 20,465 Total debt 474,537 (2,885) 471,652 Less amounts due within one year 31,076 — 31,076 Total long-term debt $ 443,461 $ (2,885) $ 440,576 December 31, 2020 Principal Balance Unamortized Debt Issuance Net Carrying Amount 6.50% senior secured notes due 2023 $ 400,000 $ (3,124) $ 396,876 Titan Europe credit facilities 49,583 — 49,583 Other debt 18,244 — 18,244 Total debt 467,827 (3,124) 464,703 Less amounts due within one year 31,119 — 31,119 Total long-term debt $ 436,708 $ (3,124) $ 433,584 Aggregate principal maturities of long-term debt at March 31, 2021 for each of the years (or other periods) set forth below were as follows (amounts in thousands): April 1 - December 31, 2021 $ 27,529 2022 17,384 2023 416,790 2024 6,338 2025 1,536 Thereafter 4,960 $ 474,537 6.50% senior secured notes due 2023 Our senior secured notes due 2023 are due in November 2023. Including the impact of debt issuance costs, these notes had an effective yield of 6.79% at issuance. These notes are secured by the land and buildings of the following subsidiaries of the Company: Titan Tire Corporation, Titan Tire Corporation of Bryan, Titan Tire Corporation of Freeport, and Titan Wheel Corporation of Illinois. Refer to Note 22 Subsequent Events to the consolidated financial statements for the redemption of the senior secured notes due 2023 and related issuance of senior secured notes due 2028. Titan Europe credit facilities The Titan Europe credit facilities include borrowings from various institutions totaling $45.1 million in aggregate principal amount at March 31, 2021. Maturity dates on this debt range from less than one year to nine years. The Titan Europe facilities are secured by the assets of Titan's subsidiaries in Italy, Spain, Germany, and Brazil. Revolving credit facility The Company has a $100 million revolving credit facility with BMO Harris Bank N.A., as agent, and other financial institutions party thereto. The credit facility is collateralized by accounts receivable and inventory of certain of the Company’s domestic subsidiaries and is scheduled to mature in February 16, 2023. From time to time Titan's availability under this credit facility may be less than $100 million as a result of outstanding letters of credit and eligible accounts receivable and inventory balances at certain of its domestic subsidiaries. At March 31, 2021, under the Company's $100 million credit facility there were $9 million in borrowings and $9.4 million in outstanding letters of credit, and the amount available for borrowing totaled $72.7 million. Other debt The Company has working capital loans at Titan Pneus do Brasil Ltda and Voltyre-Prom at various interest rates, which totaled $9.2 million and $7.3 million at March 31, 2021, respectively. Maturity dates on this debt range from less than one year to two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 COMMITMENTS (Notes)</t>
        </is>
      </c>
      <c r="B1" s="2" t="inlineStr">
        <is>
          <t>3 Months Ended</t>
        </is>
      </c>
    </row>
    <row r="2">
      <c r="B2" s="2" t="inlineStr">
        <is>
          <t>Mar. 31, 2021</t>
        </is>
      </c>
    </row>
    <row r="3">
      <c r="A3" s="3" t="inlineStr">
        <is>
          <t>Leases [Abstract]</t>
        </is>
      </c>
    </row>
    <row r="4">
      <c r="A4" s="4" t="inlineStr">
        <is>
          <t>Lessee, Operating Leases [Text Block]</t>
        </is>
      </c>
      <c r="B4" s="4" t="inlineStr">
        <is>
          <t xml:space="preserve">LEASES The Company leases certain buildings and equipment under both operating and finance leases. Certain lease agreements provide for renewal options, fair value purchase options, and payment of property taxes, maintenance, and insurance by the Company. Under FASB Accounting Standards Codification Topic 842 "Leases," the Company made an accounting policy election, by class of underlying asset, not to separate non-lease components such as those previously stated from lease components and instead will treat the lease agreement as a single lease component for all asset classes. Operating right-of-use (ROU) assets represent the Company's right to use an underlying asset for the lease term and lease liabilities represent Titan's obligations to make lease payments arising from the lease. The majority of Titan's leases are operating leases. Operating lease ROU assets and liabilities are recognized at the lease commencement date based on the present value of lease payments over the lease term. As most of Titan's leases do not provide an implicit interest rate, the Company used its incremental borrowing rate (6.79%), based on the information available at the lease commencement date, in determining the present value of lease payments. Operating lease expense is recognized on a straight-line basis over the lease term and is included in cost of sales and selling, general and administrative expenses on the Condensed Consolidated Statements of Operations. Amortization expense associated with finance leases is included in cost of sales and selling, general and administrative expenses, and interest expense associated with finance leases is included in interest expense in the Condensed Consolidated Statements of Operations. Short-term operating leases, which have an initial term of twelve months or less, are not recorded on the Condensed Consolidated Balance Sheets. Supplemental balance sheet information related to leases was as follows (amounts in thousands): Balance Sheet Classification March 31, 2021 December 31, 2020 Operating lease ROU assets Operating lease assets $ 20,690 $ 24,356 Operating lease current liabilities Other current liabilities $ 5,778 $ 7,533 Operating lease long-term liabilities Other long-term liabilities 13,524 17,137 Total operating lease liabilities $ 19,302 $ 24,670 Finance lease, gross Property, plant &amp; equipment, net $ 7,287 $ 6,785 Finance lease accumulated depreciation Property, plant &amp; equipment, net (3,776) (3,279) Finance lease, net $ 3,511 $ 3,506 Finance lease current liabilities Other current liabilities $ 1,616 $ 608 Finance lease long-term liabilities Other long-term liabilities 3,421 2,072 Total finance lease liabilities $ 5,037 $ 2,680 At March 31, 2021, maturity of lease liabilities were as follows (amounts in thousands): Operating Leases Finance Leases April 1 - December 31, 2021 $ 5,749 $ 1,452 2022 6,181 1,852 2023 4,192 1,362 2024 2,182 561 2025 1,122 189 Thereafter 2,792 74 Total lease payments $ 22,218 $ 5,490 Less imputed interest 2,916 453 $ 19,302 $ 5,037 Weighted average remaining lease term (in years) 4.18 3.14 </t>
        </is>
      </c>
    </row>
    <row r="5">
      <c r="A5" s="4" t="inlineStr">
        <is>
          <t>Lessee, Finance Leases [Text Block]</t>
        </is>
      </c>
      <c r="B5" s="4" t="inlineStr">
        <is>
          <t xml:space="preserve">LEASES The Company leases certain buildings and equipment under both operating and finance leases. Certain lease agreements provide for renewal options, fair value purchase options, and payment of property taxes, maintenance, and insurance by the Company. Under FASB Accounting Standards Codification Topic 842 "Leases," the Company made an accounting policy election, by class of underlying asset, not to separate non-lease components such as those previously stated from lease components and instead will treat the lease agreement as a single lease component for all asset classes. Operating right-of-use (ROU) assets represent the Company's right to use an underlying asset for the lease term and lease liabilities represent Titan's obligations to make lease payments arising from the lease. The majority of Titan's leases are operating leases. Operating lease ROU assets and liabilities are recognized at the lease commencement date based on the present value of lease payments over the lease term. As most of Titan's leases do not provide an implicit interest rate, the Company used its incremental borrowing rate (6.79%), based on the information available at the lease commencement date, in determining the present value of lease payments. Operating lease expense is recognized on a straight-line basis over the lease term and is included in cost of sales and selling, general and administrative expenses on the Condensed Consolidated Statements of Operations. Amortization expense associated with finance leases is included in cost of sales and selling, general and administrative expenses, and interest expense associated with finance leases is included in interest expense in the Condensed Consolidated Statements of Operations. Short-term operating leases, which have an initial term of twelve months or less, are not recorded on the Condensed Consolidated Balance Sheets. Supplemental balance sheet information related to leases was as follows (amounts in thousands): Balance Sheet Classification March 31, 2021 December 31, 2020 Operating lease ROU assets Operating lease assets $ 20,690 $ 24,356 Operating lease current liabilities Other current liabilities $ 5,778 $ 7,533 Operating lease long-term liabilities Other long-term liabilities 13,524 17,137 Total operating lease liabilities $ 19,302 $ 24,670 Finance lease, gross Property, plant &amp; equipment, net $ 7,287 $ 6,785 Finance lease accumulated depreciation Property, plant &amp; equipment, net (3,776) (3,279) Finance lease, net $ 3,511 $ 3,506 Finance lease current liabilities Other current liabilities $ 1,616 $ 608 Finance lease long-term liabilities Other long-term liabilities 3,421 2,072 Total finance lease liabilities $ 5,037 $ 2,680 At March 31, 2021, maturity of lease liabilities were as follows (amounts in thousands): Operating Leases Finance Leases April 1 - December 31, 2021 $ 5,749 $ 1,452 2022 6,181 1,852 2023 4,192 1,362 2024 2,182 561 2025 1,122 189 Thereafter 2,792 74 Total lease payments $ 22,218 $ 5,490 Less imputed interest 2,916 453 $ 19,302 $ 5,037 Weighted average remaining lease term (in years) 4.18 3.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BENEFIT PLANS</t>
        </is>
      </c>
      <c r="B1" s="2" t="inlineStr">
        <is>
          <t>3 Months Ended</t>
        </is>
      </c>
    </row>
    <row r="2">
      <c r="B2" s="2" t="inlineStr">
        <is>
          <t>Mar. 31, 2021</t>
        </is>
      </c>
    </row>
    <row r="3">
      <c r="A3" s="3" t="inlineStr">
        <is>
          <t>Retirement Benefits [Abstract]</t>
        </is>
      </c>
    </row>
    <row r="4">
      <c r="A4" s="4" t="inlineStr">
        <is>
          <t>Pension and Other Postretirement Benefits Disclosure [Text Block]</t>
        </is>
      </c>
      <c r="B4" s="4" t="inlineStr">
        <is>
          <t>EMPLOYEE BENEFIT PLANS The Company has three frozen defined benefit pension plans covering certain employees or former employees of three U.S. subsidiaries. The Company also has pension plans covering certain employees of several foreign subsidiaries. The Company also sponsors a number of defined contribution plans in the U.S. and at foreign subsidiaries. The Company contributed approximately $0.4 million to the pension plans during the three months ended March 31, 2021, and expects to contribute approximately $1.7 million to the pension plans during the remainder of 2021. The components of net periodic pension cost consisted of the following for the periods set forth below (amounts in thousands): Three months ended March 31, 2021 2020 Service cost $ 157 $ 286 Interest cost 700 862 Expected return on assets (1,506) (1,360) Amortization of unrecognized prior service cost — — Amortization of net unrecognized loss 697 696 Net periodic pension cost $ 48 $ 484 Service cost is recorded as cost of sales in the Condensed Consolidated Statements of Operations while all other components are recorded in other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Notes)</t>
        </is>
      </c>
      <c r="B1" s="2" t="inlineStr">
        <is>
          <t>3 Months Ended</t>
        </is>
      </c>
    </row>
    <row r="2">
      <c r="B2" s="2" t="inlineStr">
        <is>
          <t>Mar. 31, 2021</t>
        </is>
      </c>
    </row>
    <row r="3">
      <c r="A3" s="3" t="inlineStr">
        <is>
          <t>Variable Interest Entity, Measure of Activity [Abstract]</t>
        </is>
      </c>
    </row>
    <row r="4">
      <c r="A4" s="4" t="inlineStr">
        <is>
          <t>Variable Interest Entities Disclosure [Text Block]</t>
        </is>
      </c>
      <c r="B4" s="4" t="inlineStr">
        <is>
          <t xml:space="preserve">VARIABLE INTEREST ENTITIES The Company holds a variable interest in three joint ventures for which the Company is the primary beneficiary. Two of these joint ventures operate distribution facilities that primarily distribute mining products. Titan is the 50% owner of one of these distribution facilities, which is located in Canada, and the 40% owner of the other such facility, which is located in Australia. Titan is also a 50% owner of a manufacturer of undercarriage components and complete track systems for earthmoving machines in India. The Company’s variable interests in these joint ventures relate to sales of Titan products to these entities, consigned inventory, and working capital loans. The Company also held a variable interest in two other entities for which Titan was the primary beneficiary. Each of these entities provided specific manufacturing related services at the Company's Tennessee facility. Titan's variable interest in these entities relates to financial support to the entities through providing many of the assets used by these entities in their business. The Company owns no equity in these entities. In March 2020, the Company delivered a notice of termination of the supply agreement with these entities and the Company no longer holds a variable interest in them. As the primary beneficiary of these variable interest entities (VIEs), the VIEs’ assets, liabilities, and results of operations are included in the Company’s condensed consolidated financial statements. The other equity holders’ interests are reflected in “Net income (loss) attributable to noncontrolling interests” in the Condensed Consolidated Statements of Operations and “Noncontrolling interests” in the Condensed Consolidated Balance Sheets. The following table summarizes the carrying amount of the VIEs’ assets and liabilities included in the Company’s Condensed Consolidated Balance Sheets: March 31, December 31, 2020 Cash and cash equivalents $ 1,059 $ 1,585 Inventory 2,758 1,751 Other current assets 3,174 4,276 Property, plant and equipment, net 2,664 2,656 Other non-current assets 1,631 1,671 Total assets $ 11,286 $ 11,939 Current liabilities $ 1,218 $ 1,152 Other long-term liabilities 2,466 2,591 Total liabilities $ 3,684 $ 3,743 All assets in the above table can only be used to settle obligations of the consolidated VIE to which the respective assets relate. Liabilities are nonrecourse obligations. Amounts presented in the table above are adjusted for intercompany eliminations. The Company holds variable interests in certain VIEs that are not consolidated because Titan is not the primary beneficiary. The Company's involvement with these entities is in the form of direct equity interests and prepayments related to purchases of materials. The maximum exposure to loss as reflected in the table below represents the loss of assets recognized by Titan relating to non-consolidated entities and amounts due to the non-consolidated assets. The assets and liabilities recognized in Titan's Condensed Consolidated Balance Sheets related to Titan's interest in these non-consolidated VIEs and the Company's maximum exposure to loss related to non-consolidated VIEs as of the dates set forth below were as follows (amounts in thousands): March 31, 2021 December 31, 2020 Investments $ 5,647 $ 5,623 Total VIE assets 5,647 5,623 Accounts payable 3,699 3,377 Maximum exposure to loss $ 9,346 $ 9,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sset Impairment</t>
        </is>
      </c>
      <c r="B1" s="2" t="inlineStr">
        <is>
          <t>3 Months Ended</t>
        </is>
      </c>
    </row>
    <row r="2">
      <c r="B2" s="2" t="inlineStr">
        <is>
          <t>Mar. 31, 2021</t>
        </is>
      </c>
    </row>
    <row r="3">
      <c r="A3" s="3" t="inlineStr">
        <is>
          <t>Text Block [Abstract]</t>
        </is>
      </c>
    </row>
    <row r="4">
      <c r="A4" s="4" t="inlineStr">
        <is>
          <t>Asset Impairment Charges</t>
        </is>
      </c>
      <c r="B4" s="4" t="inlineStr">
        <is>
          <t>ASSET IMPAIRMENTThe Company recorded a $2.6 million asset impairment charge during the three months ended March 31, 2020 related to certain machinery and equipment located at TTRC as a result of market declines that indicated the remaining book value of the equipment is more than the fair market value. The TTRC asset impairment charge is recorded in "cost of sales" line item in the Condensed Consolidated Statements of Operations. The Company has no asset impairment charge for the three months ended March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1</t>
        </is>
      </c>
      <c r="C2" s="2" t="inlineStr">
        <is>
          <t>Mar. 31, 2020</t>
        </is>
      </c>
    </row>
    <row r="3">
      <c r="A3" s="4" t="inlineStr">
        <is>
          <t>Revenue from Contract with Customer, Excluding Assessed Tax</t>
        </is>
      </c>
      <c r="B3" s="6" t="n">
        <v>403518</v>
      </c>
      <c r="C3" s="6" t="n">
        <v>341500</v>
      </c>
    </row>
    <row r="4">
      <c r="A4" s="4" t="inlineStr">
        <is>
          <t>Cost of sales</t>
        </is>
      </c>
      <c r="B4" s="5" t="n">
        <v>350253</v>
      </c>
      <c r="C4" s="5" t="n">
        <v>311677</v>
      </c>
    </row>
    <row r="5">
      <c r="A5" s="4" t="inlineStr">
        <is>
          <t>Asset Impairment Cost</t>
        </is>
      </c>
      <c r="B5" s="5" t="n">
        <v>0</v>
      </c>
      <c r="C5" s="5" t="n">
        <v>2579</v>
      </c>
    </row>
    <row r="6">
      <c r="A6" s="4" t="inlineStr">
        <is>
          <t>Gross profit</t>
        </is>
      </c>
      <c r="B6" s="5" t="n">
        <v>53265</v>
      </c>
      <c r="C6" s="5" t="n">
        <v>27244</v>
      </c>
    </row>
    <row r="7">
      <c r="A7" s="4" t="inlineStr">
        <is>
          <t>Selling, general and administrative expenses</t>
        </is>
      </c>
      <c r="B7" s="5" t="n">
        <v>34028</v>
      </c>
      <c r="C7" s="5" t="n">
        <v>31957</v>
      </c>
    </row>
    <row r="8">
      <c r="A8" s="4" t="inlineStr">
        <is>
          <t>Research and development expenses</t>
        </is>
      </c>
      <c r="B8" s="5" t="n">
        <v>2553</v>
      </c>
      <c r="C8" s="5" t="n">
        <v>2410</v>
      </c>
    </row>
    <row r="9">
      <c r="A9" s="4" t="inlineStr">
        <is>
          <t>Royalty expense</t>
        </is>
      </c>
      <c r="B9" s="5" t="n">
        <v>2453</v>
      </c>
      <c r="C9" s="5" t="n">
        <v>2480</v>
      </c>
    </row>
    <row r="10">
      <c r="A10" s="4" t="inlineStr">
        <is>
          <t>Income (loss) from operations</t>
        </is>
      </c>
      <c r="B10" s="5" t="n">
        <v>14231</v>
      </c>
      <c r="C10" s="5" t="n">
        <v>-9603</v>
      </c>
    </row>
    <row r="11">
      <c r="A11" s="4" t="inlineStr">
        <is>
          <t>Interest expense</t>
        </is>
      </c>
      <c r="B11" s="5" t="n">
        <v>-7523</v>
      </c>
      <c r="C11" s="5" t="n">
        <v>-7920</v>
      </c>
    </row>
    <row r="12">
      <c r="A12" s="4" t="inlineStr">
        <is>
          <t>Foreign exchange gain (loss)</t>
        </is>
      </c>
      <c r="B12" s="5" t="n">
        <v>9477</v>
      </c>
      <c r="C12" s="5" t="n">
        <v>-17242</v>
      </c>
    </row>
    <row r="13">
      <c r="A13" s="4" t="inlineStr">
        <is>
          <t>Other income</t>
        </is>
      </c>
      <c r="B13" s="5" t="n">
        <v>-368</v>
      </c>
      <c r="C13" s="5" t="n">
        <v>7321</v>
      </c>
    </row>
    <row r="14">
      <c r="A14" s="4" t="inlineStr">
        <is>
          <t>Income (loss) before income taxes</t>
        </is>
      </c>
      <c r="B14" s="5" t="n">
        <v>15817</v>
      </c>
      <c r="C14" s="5" t="n">
        <v>-27444</v>
      </c>
    </row>
    <row r="15">
      <c r="A15" s="4" t="inlineStr">
        <is>
          <t>Provision for income taxes</t>
        </is>
      </c>
      <c r="B15" s="5" t="n">
        <v>2594</v>
      </c>
      <c r="C15" s="5" t="n">
        <v>55</v>
      </c>
    </row>
    <row r="16">
      <c r="A16" s="4" t="inlineStr">
        <is>
          <t>Net income (loss)</t>
        </is>
      </c>
      <c r="B16" s="5" t="n">
        <v>13223</v>
      </c>
      <c r="C16" s="5" t="n">
        <v>-27499</v>
      </c>
    </row>
    <row r="17">
      <c r="A17" s="4" t="inlineStr">
        <is>
          <t>Net loss attributable to noncontrolling interests</t>
        </is>
      </c>
      <c r="B17" s="5" t="n">
        <v>-351</v>
      </c>
      <c r="C17" s="5" t="n">
        <v>-2013</v>
      </c>
    </row>
    <row r="18">
      <c r="A18" s="4" t="inlineStr">
        <is>
          <t>Net income (loss) attributable to Titan and applicable to common shareholders</t>
        </is>
      </c>
      <c r="B18" s="5" t="n">
        <v>13574</v>
      </c>
      <c r="C18" s="5" t="n">
        <v>-25486</v>
      </c>
    </row>
    <row r="19">
      <c r="A19" s="4" t="inlineStr">
        <is>
          <t>Redemption value adjustment</t>
        </is>
      </c>
      <c r="B19" s="5" t="n">
        <v>0</v>
      </c>
      <c r="C19" s="5" t="n">
        <v>0</v>
      </c>
    </row>
    <row r="20">
      <c r="A20" s="4" t="inlineStr">
        <is>
          <t>Net income (loss) applicable to common shareholders</t>
        </is>
      </c>
      <c r="B20" s="6" t="n">
        <v>13574</v>
      </c>
      <c r="C20" s="6" t="n">
        <v>-25486</v>
      </c>
    </row>
    <row r="21">
      <c r="A21" s="3" t="inlineStr">
        <is>
          <t>Earnings per common share:</t>
        </is>
      </c>
    </row>
    <row r="22">
      <c r="A22" s="4" t="inlineStr">
        <is>
          <t>Basic</t>
        </is>
      </c>
      <c r="B22" s="7" t="n">
        <v>0.22</v>
      </c>
      <c r="C22" s="7" t="n">
        <v>-0.42</v>
      </c>
    </row>
    <row r="23">
      <c r="A23" s="4" t="inlineStr">
        <is>
          <t>Diluted</t>
        </is>
      </c>
      <c r="B23" s="7" t="n">
        <v>0.22</v>
      </c>
      <c r="C23" s="7" t="n">
        <v>-0.42</v>
      </c>
    </row>
    <row r="24">
      <c r="A24" s="3" t="inlineStr">
        <is>
          <t>Average common shares and equivalents outstanding:</t>
        </is>
      </c>
    </row>
    <row r="25">
      <c r="A25" s="4" t="inlineStr">
        <is>
          <t>Basic</t>
        </is>
      </c>
      <c r="B25" s="5" t="n">
        <v>61466</v>
      </c>
      <c r="C25" s="5" t="n">
        <v>60360</v>
      </c>
    </row>
    <row r="26">
      <c r="A26" s="4" t="inlineStr">
        <is>
          <t>Diluted</t>
        </is>
      </c>
      <c r="B26" s="5" t="n">
        <v>62414</v>
      </c>
      <c r="C26" s="5" t="n">
        <v>60360</v>
      </c>
    </row>
    <row r="27">
      <c r="A27" s="4" t="inlineStr">
        <is>
          <t>Dividends declared per common share:</t>
        </is>
      </c>
      <c r="B27" s="6" t="n">
        <v>0</v>
      </c>
      <c r="C27" s="8" t="n">
        <v>0.005</v>
      </c>
    </row>
    <row r="28">
      <c r="A28" s="4" t="inlineStr">
        <is>
          <t>Other Nonoperating Income</t>
        </is>
      </c>
      <c r="B28" s="6" t="n">
        <v>123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OYALTY EXPENSE</t>
        </is>
      </c>
      <c r="B1" s="2" t="inlineStr">
        <is>
          <t>3 Months Ended</t>
        </is>
      </c>
    </row>
    <row r="2">
      <c r="B2" s="2" t="inlineStr">
        <is>
          <t>Mar. 31, 2021</t>
        </is>
      </c>
    </row>
    <row r="3">
      <c r="A3" s="3" t="inlineStr">
        <is>
          <t>Other Income and Expenses [Abstract]</t>
        </is>
      </c>
    </row>
    <row r="4">
      <c r="A4" s="4" t="inlineStr">
        <is>
          <t>ROYALTY EXPENSE</t>
        </is>
      </c>
      <c r="B4" s="4" t="inlineStr">
        <is>
          <t>ROYALTY EXPENSEThe Company has trademark license agreements with The Goodyear Tire &amp;amp; Rubber Company to manufacture and sell certain farm tires under the Goodyear brand.  These agreements cover sales in North America, Latin America, Europe, the Middle East, Africa, Russia, and other Commonwealth of Independent States countries.  Each of these agreements is scheduled to expire in 2025.  Royalty expenses were $2.5 million and $2.5 million for the three months ended March 31,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3 Months Ended</t>
        </is>
      </c>
    </row>
    <row r="2">
      <c r="B2" s="2" t="inlineStr">
        <is>
          <t>Mar. 31, 2021</t>
        </is>
      </c>
    </row>
    <row r="3">
      <c r="A3" s="3" t="inlineStr">
        <is>
          <t>Other Income and Expenses [Abstract]</t>
        </is>
      </c>
    </row>
    <row r="4">
      <c r="A4" s="4" t="inlineStr">
        <is>
          <t>OTHER INCOME, NET</t>
        </is>
      </c>
      <c r="B4" s="4" t="inlineStr">
        <is>
          <t>OTHER (EXPENSE) INCOME Other (expense) income consisted of the following (amounts in thousands): Three months ended March 31, 2021 2020 Gain on sale of assets $ 791 $ 348 Equity investment income 64 605 Building rental income 7 316 Gain on property insurance settlement (1) — 4,936 Gain on sale of Wheels India Limited shares — 1,302 Other expense (1,230) (186) $ (368) $ 7,321 (1) The gain on property insurance settlement relates to the receipt of insurance proceeds during the three months ended March 31, 2020 for a 2017 fire that occurred at a facility of TTRC, a subsidiary of the Company, located in Fort McMurray in Alberta, Canad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 recorded income tax expense of $2.6 million and $0.1 million for the three months ended March 31, 2021 and 2020, respectively. The Company's effective income tax rate was 16.4% and (0.2)% for the three months ended March 31, 2021 and 2020, respectively. The Company’s 2021 and 2020 income tax expense and rates differed from the amount of income tax determined by applying the U.S. Federal income tax rate to pre-tax income primarily as a result of U.S. and certain foreign jurisdictions that incurred a full valuation allowance on deferred tax assets created by current year projected losses and partially offset by a reduction of the liability for unrecognized tax positions. In addition, there were non-deductible royalty expenses and statutorily required income adjustments made in certain foreign jurisdictions that negatively impacted the tax rate for the three months ended March 31, 2021 and 2020. The Company continues to monitor the realization of its deferred tax assets and assesses the need for a valuation allowance. The Company analyzes available positive and negative evidence to determine if a valuation allowance is needed based on the weight of the evidence. This objectively verifiable evidence primarily includes the past three years' profit and loss positions. This process requires management to make estimates, assumptions, and judgments that are uncertain in nature. The Company has established valuation allowances with respect to deferred tax assets in the U.S. and certain foreign jurisdictions and continues to monitor and assess potential valuation allowances in all its jurisdictions. On March 27, 2020, the U.S. government passed the CARES Act (the CARES Act), which provides tax relief to assist companies dealing with the effects of the novel strain of the coronavirus (COVID-19). The impact of the CARES Act was not material to the Company’s financial position or results of operations, except for the deferral of Social Security payroll taxes, which benefited the Company's operating cash flows during calendar year 2020. On December 27, 2020 the Consolidated Appropriations Act of 2021 (the Appropriations Act) was signed into law. The Appropriations Act, among other things, includes provisions related to the deductibility of the Paycheck Protection Program (PPP) expenses paid with PPP loan proceeds, payroll tax credits, modifications to the meals and entertainment deduction, increased limitations on charitable deductions for corporate taxpayers, and enhancements of expiring tax “extender” provisions. The impact of the Appropriations Act is not expected to be material to the Company's financial position or result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Earnings per share (EPS) were as follows (amounts in thousands, except per share data): Three months ended March 31, 2021 2020 Net Income (loss) attributable to Titan $ 13,574 $ (25,486) Redemption value adjustment — — Net Income (loss) applicable to common shareholders $ 13,574 $ (25,486) Determination of shares: Weighted average shares outstanding (basic) 61,466 60,360 Effect of equity awards 948 — Weighted average shares outstanding (diluted) 62,414 60,360 Earnings per share: Basic and diluted $ 0.22 $ (0.42) The effect of equity awards has been excluded for the three months ended March 31, 2020, as the effect would have been antidilutive. The weighted average share amount excluded for equity awards for the three months ended March 31, 2020, was 0.1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3 Months Ended</t>
        </is>
      </c>
    </row>
    <row r="2">
      <c r="B2" s="2" t="inlineStr">
        <is>
          <t>Mar. 31, 2021</t>
        </is>
      </c>
    </row>
    <row r="3">
      <c r="A3" s="3" t="inlineStr">
        <is>
          <t>Commitments and Contingencies Disclosure [Abstract]</t>
        </is>
      </c>
    </row>
    <row r="4">
      <c r="A4" s="4" t="inlineStr">
        <is>
          <t>LITIGATION</t>
        </is>
      </c>
      <c r="B4" s="4" t="inlineStr">
        <is>
          <t>LITIGATION The Company is a party to routine legal proceedings arising out of the normal course of business. Due to the difficult nature of predicting unresolved and future legal claims, the Company cannot anticipate or predict the material adverse effect on its consolidated financial condition, results of operations, or cash flows as a result of efforts to comply with, or liabilities pertaining to, legal judgments. At March 31, 2021, two of Titan’s subsidiaries were involved in litigation concerning environmental laws and regulations. In June 2015, Titan Tire Corporation (Titan Tire) and Dico, Inc. (Dico) appealed an order from the U.S. District Court for the South District of Iowa granting the federal government’s motion for summary judgment that found Dico liable for violating the Comprehensive Environmental Response, Compensation, and Liability Act of 1980 (CERCLA) and an Environmental Protection Agency (EPA) Administrative Order and awarded response costs, civil penalties, and punitive damages. In December 2015, the U.S. Court of Appeals for the Eighth Circuit reversed the District Court’s summary judgment order with respect to “arranger” liability for Titan Tire and Dico under CERCLA and the imposition of punitive damages against Dico for violating the EPA Administrative Order, but affirmed the summary judgment order imposing civil penalties in the amount of $1.62 million against Dico for violating the EPA Administrative Order. The case was remanded to the District Court for a new trial on the remaining issues. The trial occurred in April 2017. On September 5, 2017, the District Court issued an order: (a) concluding Titan Tire and Dico arranged for the disposal of a hazardous substance in violation of 42 U.S.C. § 9607(a); (b) holding Titan Tire and Dico jointly and severally liable for $5.45 million in response costs previously incurred and reported by the United States relating to the alleged violation, including enforcement costs and attorney’s fees; and (c) awarding a declaratory judgment holding Titan Tire and Dico jointly and severally liable for all additional response costs previously incurred but not yet reported or to be incurred in the future, including enforcement costs and attorney’s fees. The District Court also held Dico liable for $5.45 million in punitive damages under 42 U.S.C. § 9607(c)(3) for violating a unilateral administrative order. The punitive damages award does not apply to Titan Tire. The Company accrued a contingent liability of $6.5 million, representing $5.45 million in costs incurred by the United States and $1.05 million of additional response costs, for this order in the quarter ended September 30, 2017. Titan Tire and Dico appealed the case to the United States Court of Appeals for the Eighth Circuit. On April 11, 2019, the U.S. Court of Appeals for the Eighth Circuit affirmed the District Court’s September 5, 2017, order. Thereafter, Dico and Titan Tire filed a petition for rehearing with the U.S. Court of Appeals for the Eighth Circuit, which was denied in August 2019. As a result of the current judgment in favor of the United States, and pursuant to Iowa Code § 624.23, a judgment lien exists over Titan Tire’s real property in the State of Iowa. Titan Tire maintains a supersedeas bond in the amount of $6.0 million relating to the judgment. Following settlement negotiations with the U.S. federal government and the City of Des Moines, an agreement was reached in September 2020 which has been reduced to a Consent Decree that was executed by all parties on February 1, 2021. The Consent Decree prescribes total cash payments by Titan Tire to the federal government in the amount of $11.5 million, with $9.0 million due and payable within 30 days of the settlement becoming final, $1.5 million (plus interest at a rate of 2.22% per annum) due and payable within one year of the settlement becoming final and $1.0 million (plus interest at a rate of 2.22% per annum) due and payable within two years of the settlement becoming final. The Company paid $9.2 million, including accrued interest, to the federal government on February 25, 2021. The remaining amounts of $1.6 million and $1.2 million, including accrued interest, are accounted for within our other accrued liabilities and other long-term liabilities line items, respectively, within our Condensed Consolidated Balance Sheets as of March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SEGMENT INFORMATION The Company has aggregated its operating units into reportable segments based on its three customer markets: agricultural, earthmoving/construction, and consumer. These segments are based on the information used by the Chief Executive Officer to make certain operating decisions, allocate portions of capital expenditures, and assess segment performance. Segment external sales, expenses, and income from operations are determined based on the results of operations for the operating units of the Company's manufacturing facilities. Segment assets are generally determined on the basis of the tangible assets located at such operating units’ manufacturing facilities and the intangible assets associated with the acquisitions of such operating units. However, certain operating units’ property, plant and equipment balances are carried at the corporate level. Titan is organized primarily on the basis of products being included in three market segments, with each reportable segment including wheels, tires, wheel/tire assemblies, and undercarriage systems and components. The table below presents information about certain operating results, separated by market segments, for each of the three months ended March 31, 2021 and 2020 (amounts in thousands): Three months ended March 31, 2021 2020 Net sales Agricultural $ 208,759 $ 172,938 Earthmoving/construction 164,807 136,922 Consumer 29,952 31,640 $ 403,518 $ 341,500 Gross profit Agricultural $ 29,789 $ 14,027 Earthmoving/construction 19,742 10,754 Consumer 3,734 2,463 $ 53,265 $ 27,244 Income (loss) from operations Agricultural $ 15,283 $ 1,875 Earthmoving/construction 5,575 (3,915) Consumer 1,667 (425) Corporate &amp; Unallocated (8,294) (7,138) Income (loss) from operations 14,231 (9,603) Interest expense (7,523) (7,920) Foreign exchange gain (loss) 9,477 (17,242) Other (expense) income, net (368) 7,321 Income (loss) before income taxes $ 15,817 $ (27,444) Assets by segment were as follows as of the dates set forth below (amounts in thousands): March 31, December 31, Total assets Agricultural $ 452,622 $ 420,993 Earthmoving/construction 483,411 473,873 Consumer 116,913 114,993 Corporate &amp; Unallocated 18,502 22,025 $ 1,071,448 $ 1,031,8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 Disclosure [Text Block]</t>
        </is>
      </c>
      <c r="B4" s="4" t="inlineStr">
        <is>
          <t>RELATED PARTY TRANSACTIONSThe Company sells products and pays commissions to companies controlled by persons related to the Chairman of the Board of Directors of the Company, Mr. Maurice Taylor.  The related party is Mr. Fred Taylor, who is Mr. Maurice Taylor’s brother.  The companies with which Mr. Fred Taylor is associated that do business with Titan include the following: Blacksmith OTR, LLC; F.B.T. Enterprises, Inc.; Green Carbon, Inc.; Silverstone, Inc.; and OTR Wheel Engineering, Inc.  Sales of Titan products to these companies were approximately $0.5 million for the three months ended March 31, 2021, and approximately $0.1 million for the three months ended March 31, 2020.   Titan had trade receivables due from these companies of approximately $0.4 million at March 31, 2021, and approximately $0.1 million at December 31, 2020.  Sales commissions paid to the above companies were approximately $0.5 million for the three months ended March 31, 2021 as compared to $0.2 million for the  three months ended March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UMULATED OTHER COMPREHENSIVE INCOME (LOSS) (Notes)</t>
        </is>
      </c>
      <c r="B1" s="2" t="inlineStr">
        <is>
          <t>3 Months Ended</t>
        </is>
      </c>
    </row>
    <row r="2">
      <c r="B2" s="2" t="inlineStr">
        <is>
          <t>Mar. 31, 2021</t>
        </is>
      </c>
    </row>
    <row r="3">
      <c r="A3" s="3" t="inlineStr">
        <is>
          <t>Stockholders' Equity Note [Abstract]</t>
        </is>
      </c>
    </row>
    <row r="4">
      <c r="A4" s="4" t="inlineStr">
        <is>
          <t>Comprehensive Loss Note</t>
        </is>
      </c>
      <c r="B4" s="4" t="inlineStr">
        <is>
          <t>ACCUMULATED OTHER COMPREHENSIVE LOSS Accumulated other comprehensive loss consisted of the following (amounts in thousands): Currency Gain (Loss) on Unrecognized Total Balance at January 1, 2021 $ (194,151) $ (413) $ (22,690) $ (217,254) Currency translation adjustments, net (26,665) — — (26,665) Defined benefit pension plans: Amortization of unrecognized losses and prior service cost, net of tax of $(44) — — 873 873 Derivative gain — 40 — 40 Balance at March 31, 2021 $ (220,816) $ (373) $ (21,817) $ (243,006) Currency Gain (Loss) on Unrecognized Total Balance at January 1, 2020 $ (192,507) $ — $ (26,144) $ (218,651) Currency translation adjustments, net (32,004) — — (32,004) Defined benefit pension plans: Amortization of unrecognized losses and prior service cost, net of tax of $(210) — — 1,308 1,308 Balance at March 31, 2020 $ (224,511) $ — $ (24,836) $ (249,34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IDIARY GUARANTOR FINANCIAL INFORMATION</t>
        </is>
      </c>
      <c r="B1" s="2" t="inlineStr">
        <is>
          <t>3 Months Ended</t>
        </is>
      </c>
    </row>
    <row r="2">
      <c r="B2" s="2" t="inlineStr">
        <is>
          <t>Mar. 31, 2021</t>
        </is>
      </c>
    </row>
    <row r="3">
      <c r="A3" s="3" t="inlineStr">
        <is>
          <t>Organization, Consolidation and Presentation of Financial Statements [Abstract]</t>
        </is>
      </c>
    </row>
    <row r="4">
      <c r="A4" s="4" t="inlineStr">
        <is>
          <t>Condensed Financial Information of Parent Company Only Disclosure [Text Block]</t>
        </is>
      </c>
      <c r="B4" s="4" t="inlineStr">
        <is>
          <t xml:space="preserve">SUBSIDIARY GUARANTOR FINANCIAL INFORMATION Our senior secured notes due 2023 are guaranteed by the following wholly-owned subsidiaries of the Company: Titan Tire Corporation, Titan Tire Corporation of Bryan, Titan Tire Corporation of Freeport, and Titan Wheel Corporation of Illinois. The note guarantees are the full and unconditional, joint and several obligations of the guarantors. The guarantees of the guarantor subsidiaries are subject to release in limited circumstances upon the occurrence of certain customary conditions. See the indenture governing the senior secured notes due 2023 incorporated by reference to Exhibit 4.2 to the 2020 Form 10-K for additional information. The following condensed consolidating financial statements are presented using the equity method of accounting. Certain sales and marketing expenses recorded by non-guarantor subsidiaries have not been allocated to the guarantor subsidiaries. (Amounts in thousands) Condensed Consolidating Statements of Operations Titan Guarantor Subsidiaries Non-Guarantor Subsidiaries Eliminations Consolidated Net sales $ — $ 168,765 $ 403,631 $ (168,878) $ 403,518 Cost of sales (1,215) 146,482 373,864 (168,878) 350,253 Asset impairment — — — — — Gross profit 1,215 22,283 29,767 — 53,265 Selling, general and administrative expenses 3,013 12,648 18,367 — 34,028 Research and development expenses 229 784 1,540 — 2,553 Royalty expense 360 1,050 1,043 — 2,453 (Loss) income from operations (2,387) 7,801 8,817 — 14,231 Interest expense (6,964) (4) (555) — (7,523) Intercompany interest income (expense) 446 510 (956) — — Foreign exchange loss (gain) — (158) 9,635 — 9,477 Other (expense) income (598) (107) 337 — (368) (Loss) income before income taxes (9,503) 8,042 17,278 — 15,817 Provision for income taxes 158 76 2,360 — 2,594 Equity in earnings (loss) of subsidiaries 22,884 — (532) (22,352) — Net income (loss) 13,223 7,966 14,386 (22,352) 13,223 Net loss attributable to noncontrolling interests — — (351) — (351) Net income (loss) attributable to Titan $ 13,223 $ 7,966 $ 14,737 $ (22,352) $ 13,574 (Amounts in thousands) (Amounts in thousands) Condensed Consolidating Statements of Comprehensive (Loss) Income Titan Guarantor Subsidiaries Non-Guarantor Subsidiaries Eliminations Consolidated Net income (loss) $ 13,223 $ 7,966 $ 14,386 $ (22,352) $ 13,223 Derivative gain (loss) 40 — 40 (40) 40 Currency translation adjustment (27,178) — (27,178) 27,178 (27,178) Pension liability adjustments, net of tax 873 667 206 (873) 873 Comprehensive (loss) income (13,042) 8,633 (12,546) 3,913 (13,042) Net comprehensive loss attributable to redeemable and noncontrolling interests — — (864) — (864) Comprehensive (loss) income attributable to Titan $ (13,042) $ 8,633 $ (11,682) $ 3,913 $ (12,178) (Amounts in thousands) Condensed Consolidating Balance Sheets Titan Guarantor Subsidiaries Non-Guarantor Subsidiaries Eliminations Consolidated Assets Cash and cash equivalents $ 9,810 $ (20) $ 86,164 $ — $ 95,954 Accounts receivable, net 382 3 249,519 — 249,904 Inventories — 41,959 271,513 — 313,472 Prepaid and other current assets 1,257 17,413 37,565 — 56,235 Total current assets 11,449 59,355 644,761 — 715,565 Property, plant and equipment, net 2,032 82,275 223,313 — 307,620 Investment in subsidiaries 591,048 — 49,098 (640,146) — Other assets 1,877 5,018 41,368 — 48,263 Total assets $ 606,406 $ 146,648 $ 958,540 $ (640,146) $ 1,071,448 Liabilities and Equity Short-term debt $ — $ — $ 31,076 $ — $ 31,076 Accounts payable 3,702 37,147 180,764 — 221,613 Other current liabilities 25,217 25,451 78,889 — 129,557 Total current liabilities 28,919 62,598 290,729 — 382,246 Long-term debt 406,115 — 34,461 — 440,576 Other long-term liabilities 953 12,342 46,199 — 59,494 Intercompany accounts (38,544) (432,240) 470,784 — — Redeemable noncontrolling interest — — 25,000 — 25,000 Titan shareholders' equity 208,963 503,948 95,230 (640,146) 167,995 Noncontrolling interests — — (3,863) — (3,863) Total liabilities and equity $ 606,406 $ 146,648 $ 958,540 $ (640,146) $ 1,071,448 (Amounts in thousands) Condensed Consolidating Statements of Cash Flows Titan Guarantor Subsidiaries Non-Guarantor Subsidiaries Consolidated Net cash (used for) provided by operating activities $ (10,426) $ 2,524 $ (8,060) $ (15,962) Cash flows from investing activities: Capital expenditures — (2,544) (6,317) (8,861) Proceeds from sale of fixed assets — 3 542 545 Net cash provided used for investing activities — (2,541) (5,775) (8,316) Cash flows from financing activities: Proceeds from borrowings 11,239 — 10,642 21,881 Payment on debt (2,000) — (10,398) (12,398) Other financing activities (1) (7) (2,401) (2,409) Net cash provided by (used for) financing activities 9,238 (7) (2,157) 7,074 Effect of exchange rate change on cash — — (4,273) (4,273) Net decrease in cash and cash equivalents (1,188) (24) (20,265) (21,477) Cash and cash equivalents, beginning of period 10,998 4 106,429 117,431 Cash and cash equivalents, end of period $ 9,810 $ (20) $ 86,164 $ 95,9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On April 22, 2021, the Company issued $400.0 million aggregate principal amount of 7.000% senior secured notes due 2028 (the senior secured notes due 2028) pursuant to an Indenture, dated as of April 22, 2021, among the Company, the Guarantors (as defined below) and U.S. Bank National Association, as trustee and as collateral trustee. The senior secured notes due 2028 and the guarantees will be secured by first priority liens, subject to permitted liens, on certain collateral, which consists of Titan’s fee title, right and interest in and to the real estate on and buildings in which its manufacturing facilities are located, in Des Moines, Iowa; Freeport, Illinois; Quincy, Illinois; and Bryan, Ohio. The senior secured notes due 2028 are guaranteed by certain of the Company’s subsidiaries that own the interest in such collateral, which consist of Titan Wheel Corporation of Illinois, an Illinois corporation; Titan Tire Corporation, an Illinois corporation; Titan Tire Corporation of Freeport, an Illinois corporation; and Titan Tire Corporation of Bryan, an Ohio corporation (collectively, the Guarantors). In connection with the issuance of the senior secured notes due 2028, the Company has called for redemption of all of the $400.0 million aggregate principal amount of the outstanding senior secured notes due 2023. The senior secured notes due 2023 will be redeemed on May 7, 2021 at 103.25% of the principal amount thereof, plus accrued and unpaid interest to, but not including, the redemption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4" t="inlineStr">
        <is>
          <t>Net income (loss)</t>
        </is>
      </c>
      <c r="B3" s="6" t="n">
        <v>13223</v>
      </c>
      <c r="C3" s="6" t="n">
        <v>-27499</v>
      </c>
    </row>
    <row r="4">
      <c r="A4" s="4" t="inlineStr">
        <is>
          <t>Other Comprehensive Income (Loss), Derivative, Excluded Component, Increase (Decrease), after Adjustments, Tax</t>
        </is>
      </c>
      <c r="B4" s="5" t="n">
        <v>40</v>
      </c>
      <c r="C4" s="5" t="n">
        <v>0</v>
      </c>
    </row>
    <row r="5">
      <c r="A5" s="4" t="inlineStr">
        <is>
          <t>Currency translation adjustment</t>
        </is>
      </c>
      <c r="B5" s="5" t="n">
        <v>-27178</v>
      </c>
      <c r="C5" s="5" t="n">
        <v>-33786</v>
      </c>
    </row>
    <row r="6">
      <c r="A6" s="4" t="inlineStr">
        <is>
          <t>Pension liability adjustments, net of tax of $110, $10, $232, and $(44), respectively</t>
        </is>
      </c>
      <c r="B6" s="5" t="n">
        <v>873</v>
      </c>
      <c r="C6" s="5" t="n">
        <v>1308</v>
      </c>
    </row>
    <row r="7">
      <c r="A7" s="4" t="inlineStr">
        <is>
          <t>Comprehensive loss</t>
        </is>
      </c>
      <c r="B7" s="5" t="n">
        <v>-13042</v>
      </c>
      <c r="C7" s="5" t="n">
        <v>-59977</v>
      </c>
    </row>
    <row r="8">
      <c r="A8" s="4" t="inlineStr">
        <is>
          <t>Net comprehensive loss attributable to redeemable and noncontrolling interests</t>
        </is>
      </c>
      <c r="B8" s="5" t="n">
        <v>-864</v>
      </c>
      <c r="C8" s="5" t="n">
        <v>-3796</v>
      </c>
    </row>
    <row r="9">
      <c r="A9" s="4" t="inlineStr">
        <is>
          <t>Comprehensive loss attributable to Titan</t>
        </is>
      </c>
      <c r="B9" s="6" t="n">
        <v>-12178</v>
      </c>
      <c r="C9" s="6" t="n">
        <v>-5618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3 Months Ended</t>
        </is>
      </c>
    </row>
    <row r="2">
      <c r="B2" s="2" t="inlineStr">
        <is>
          <t>Mar. 31, 2021</t>
        </is>
      </c>
    </row>
    <row r="3">
      <c r="A3" s="3" t="inlineStr">
        <is>
          <t>Accounting Policies [Abstract]</t>
        </is>
      </c>
    </row>
    <row r="4">
      <c r="A4" s="4" t="inlineStr">
        <is>
          <t>Fair value of financial instruments</t>
        </is>
      </c>
      <c r="B4" s="4" t="inlineStr">
        <is>
          <t>Fair value of financial instruments The Company records all financial instruments, including cash and cash equivalents, accounts receivable, notes receivable, accounts payable, other accruals, and notes payable at cost, which approximates fair value due to their short term or stated rates. Investments in marketable equity securities are recorded at fair value. Our 6.50% senior secured notes due 2023 (the senior secured notes due 2023) were carried at a cost of $397.1 million at March 31, 2021. The fair value of the senior secured notes due 2023 at March 31, 2021, as obtained through an independent pricing source, was approximately $401.5 million. Refer to Note 22 Subsequent Events to the consolidated financial statements for the redemption of the senior secured notes due 2023 and related issuance of senior secured notes due 2028.</t>
        </is>
      </c>
    </row>
    <row r="5">
      <c r="A5" s="4" t="inlineStr">
        <is>
          <t>New Accounting Pronouncements and Changes in Accounting Principles [Text Block]</t>
        </is>
      </c>
      <c r="B5" s="4" t="inlineStr">
        <is>
          <t>Adoption of new accounting standards In December 2019, the Financial Accounting Standards Board (the FASB) issued Accounting Standards Update (ASU) 2019-12, Simplifying the Accounting for Income Taxes,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Company adopted this guidance on January 1, 2021 and it did not have a material impact on our condensed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RECEIVABLE (Tables)</t>
        </is>
      </c>
      <c r="B1" s="2" t="inlineStr">
        <is>
          <t>3 Months Ended</t>
        </is>
      </c>
    </row>
    <row r="2">
      <c r="B2" s="2" t="inlineStr">
        <is>
          <t>Mar. 31, 2021</t>
        </is>
      </c>
    </row>
    <row r="3">
      <c r="A3" s="3" t="inlineStr">
        <is>
          <t>Receivables [Abstract]</t>
        </is>
      </c>
    </row>
    <row r="4">
      <c r="A4" s="4" t="inlineStr">
        <is>
          <t>Schedule of Accounts, Notes, Loans and Financing Receivable [Table Text Block]</t>
        </is>
      </c>
      <c r="B4" s="4" t="inlineStr">
        <is>
          <t xml:space="preserve">Accounts receivable consisted of the following (amounts in thousands): March 31, December 31, Accounts receivable $ 253,798 $ 196,796 Allowance for doubtful accounts (3,894) (3,782) Accounts receivable, net $ 249,904 $ 193,0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y, Current [Table Text Block]</t>
        </is>
      </c>
      <c r="B4" s="4" t="inlineStr">
        <is>
          <t xml:space="preserve">Inventories consisted of the following (amounts in thousands): March 31, December 31, Raw material $ 93,566 $ 78,733 Work-in-process 40,174 36,485 Finished goods 179,732 178,461 $ 313,472 $ 293,6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NET (Tables)</t>
        </is>
      </c>
      <c r="B1" s="2" t="inlineStr">
        <is>
          <t>3 Months Ended</t>
        </is>
      </c>
    </row>
    <row r="2">
      <c r="B2" s="2" t="inlineStr">
        <is>
          <t>Mar. 31, 2021</t>
        </is>
      </c>
    </row>
    <row r="3">
      <c r="A3" s="3" t="inlineStr">
        <is>
          <t>Property, Plant and Equipment [Abstract]</t>
        </is>
      </c>
    </row>
    <row r="4">
      <c r="A4" s="4" t="inlineStr">
        <is>
          <t>Property, Plant and Equipment [Table Text Block]</t>
        </is>
      </c>
      <c r="B4" s="4" t="inlineStr">
        <is>
          <t xml:space="preserve">Property, plant and equipment, net consisted of the following (amounts in thousands): March 31, December 31, Land and improvements $ 42,574 $ 43,943 Buildings and improvements 239,788 245,619 Machinery and equipment 576,208 583,847 Tools, dies and molds 110,247 111,189 Construction-in-process 14,005 11,282 982,822 995,880 Less accumulated depreciation (675,202) (676,026) $ 307,620 $ 319,8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Intangible Assets and Goodwill [Table Text Block]</t>
        </is>
      </c>
      <c r="B4" s="4" t="inlineStr">
        <is>
          <t xml:space="preserve">The components of intangible assets consisted of the following (amounts in thousands): Weighted Average Useful Lives March 31, December 31, Amortizable intangible assets: Patents, trademarks and other 11.53 $ 10,062 $ 10,181 Less accumulated amortization (8,361) (8,206) $ 1,701 $ 1,975 </t>
        </is>
      </c>
    </row>
    <row r="5">
      <c r="A5" s="4" t="inlineStr">
        <is>
          <t>Schedule of Finite-Lived Intangible Assets, Future Amortization Expense [Table Text Block]</t>
        </is>
      </c>
      <c r="B5" s="4" t="inlineStr">
        <is>
          <t xml:space="preserve">The estimated aggregate amortization expense at March 31, 2021 for each of the years (or other periods) set forth below was as follows (amounts in thousands): April 1 - December 31, 2021 $ 199 2022 144 2023 144 2024 138 2025 123 Thereafter 953 $ 1,7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WARRANTY (Tables)</t>
        </is>
      </c>
      <c r="B1" s="2" t="inlineStr">
        <is>
          <t>3 Months Ended</t>
        </is>
      </c>
    </row>
    <row r="2">
      <c r="B2" s="2" t="inlineStr">
        <is>
          <t>Mar. 31, 2021</t>
        </is>
      </c>
    </row>
    <row r="3">
      <c r="A3" s="3" t="inlineStr">
        <is>
          <t>Product Warranties Disclosures [Abstract]</t>
        </is>
      </c>
    </row>
    <row r="4">
      <c r="A4" s="4" t="inlineStr">
        <is>
          <t>Schedule of Product Warranty Liability [Table Text Block]</t>
        </is>
      </c>
      <c r="B4" s="4" t="inlineStr">
        <is>
          <t xml:space="preserve">Changes in the warranty liability during the three months ended March 31, 2021 and 2020, respectively, consisted of the following (amounts in thousands): 2021 2020 Warranty liability, January 1 $ 15,040 $ 14,334 Provision for warranty liabilities 2,196 1,962 Warranty payments made (1,869) (2,028) Warranty liability, March 31 $ 15,367 $ 14,2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OLVING CREDIT FACILITY AND LONG-TERM DEBT (Tables)</t>
        </is>
      </c>
      <c r="B1" s="2" t="inlineStr">
        <is>
          <t>3 Months Ended</t>
        </is>
      </c>
    </row>
    <row r="2">
      <c r="B2" s="2" t="inlineStr">
        <is>
          <t>Mar. 31, 2021</t>
        </is>
      </c>
    </row>
    <row r="3">
      <c r="A3" s="3" t="inlineStr">
        <is>
          <t>Debt Instrument [Line Items]</t>
        </is>
      </c>
    </row>
    <row r="4">
      <c r="A4" s="4" t="inlineStr">
        <is>
          <t>Schedule of Long-term Debt Instruments [Table Text Block]</t>
        </is>
      </c>
      <c r="B4" s="4" t="inlineStr">
        <is>
          <t xml:space="preserve">Long-term debt consisted of the following (amounts in thousands): March 31, 2021 Principal Balance Unamortized Debt Issuance Net Carrying Amount 6.50% senior secured notes due 2023 $ 400,000 $ (2,885) $ 397,115 Titan Europe credit facilities 45,072 — 45,072 Revolving credit facility 9,000 — 9,000 Other debt 20,465 — 20,465 Total debt 474,537 (2,885) 471,652 Less amounts due within one year 31,076 — 31,076 Total long-term debt $ 443,461 $ (2,885) $ 440,576 December 31, 2020 Principal Balance Unamortized Debt Issuance Net Carrying Amount 6.50% senior secured notes due 2023 $ 400,000 $ (3,124) $ 396,876 Titan Europe credit facilities 49,583 — 49,583 Other debt 18,244 — 18,244 Total debt 467,827 (3,124) 464,703 Less amounts due within one year 31,119 — 31,119 Total long-term debt $ 436,708 $ (3,124) $ 433,584 </t>
        </is>
      </c>
    </row>
    <row r="5">
      <c r="A5" s="4" t="inlineStr">
        <is>
          <t>Schedule of Maturities of Long-term Debt [Table Text Block]</t>
        </is>
      </c>
      <c r="B5" s="4" t="inlineStr">
        <is>
          <t xml:space="preserve">Aggregate principal maturities of long-term debt at March 31, 2021 for each of the years (or other periods) set forth below were as follows (amounts in thousands): April 1 - December 31, 2021 $ 27,529 2022 17,384 2023 416,790 2024 6,338 2025 1,536 Thereafter 4,960 $ 474,5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 COMMITMENTS (Tables)</t>
        </is>
      </c>
      <c r="B1" s="2" t="inlineStr">
        <is>
          <t>3 Months Ended</t>
        </is>
      </c>
    </row>
    <row r="2">
      <c r="B2" s="2" t="inlineStr">
        <is>
          <t>Mar. 31, 2021</t>
        </is>
      </c>
    </row>
    <row r="3">
      <c r="A3" s="3" t="inlineStr">
        <is>
          <t>Leases [Abstract]</t>
        </is>
      </c>
    </row>
    <row r="4">
      <c r="A4" s="4" t="inlineStr">
        <is>
          <t>Lease, Cost [Table Text Block]</t>
        </is>
      </c>
      <c r="B4" s="4" t="inlineStr">
        <is>
          <t xml:space="preserve">Supplemental balance sheet information related to leases was as follows (amounts in thousands): Balance Sheet Classification March 31, 2021 December 31, 2020 Operating lease ROU assets Operating lease assets $ 20,690 $ 24,356 Operating lease current liabilities Other current liabilities $ 5,778 $ 7,533 Operating lease long-term liabilities Other long-term liabilities 13,524 17,137 Total operating lease liabilities $ 19,302 $ 24,670 Finance lease, gross Property, plant &amp; equipment, net $ 7,287 $ 6,785 Finance lease accumulated depreciation Property, plant &amp; equipment, net (3,776) (3,279) Finance lease, net $ 3,511 $ 3,506 Finance lease current liabilities Other current liabilities $ 1,616 $ 608 Finance lease long-term liabilities Other long-term liabilities 3,421 2,072 Total finance lease liabilities $ 5,037 $ 2,680 </t>
        </is>
      </c>
    </row>
    <row r="5">
      <c r="A5" s="4" t="inlineStr">
        <is>
          <t>Lessee, Operating Lease, Liability, Maturity [Table Text Block]</t>
        </is>
      </c>
      <c r="B5" s="4" t="inlineStr">
        <is>
          <t>At March 31, 2021, maturity of lease liabilities were as follows (amounts in thousands): Operating Leases Finance Leases April 1 - December 31, 2021 $ 5,749 $ 1,452 2022 6,181 1,852 2023 4,192 1,362 2024 2,182 561 2025 1,122 189 Thereafter 2,792 74 Total lease payments $ 22,218 $ 5,490 Less imputed interest 2,916 453 $ 19,302 $ 5,037 Weighted average remaining lease term (in years) 4.18 3.14</t>
        </is>
      </c>
    </row>
    <row r="6">
      <c r="A6" s="4" t="inlineStr">
        <is>
          <t>Finance Lease, Liability, Maturity [Table Text Block]</t>
        </is>
      </c>
      <c r="B6" s="4" t="inlineStr">
        <is>
          <t>Operating Leases Finance Leases April 1 - December 31, 2021 $ 5,749 $ 1,452 2022 6,181 1,852 2023 4,192 1,362 2024 2,182 561 2025 1,122 189 Thereafter 2,792 74 Total lease payments $ 22,218 $ 5,490 Less imputed interest 2,916 453 $ 19,302 $ 5,037 Weighted average remaining lease term (in years) 4.18 3.1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BENEFIT PLANS (Tables)</t>
        </is>
      </c>
      <c r="B1" s="2" t="inlineStr">
        <is>
          <t>3 Months Ended</t>
        </is>
      </c>
    </row>
    <row r="2">
      <c r="B2" s="2" t="inlineStr">
        <is>
          <t>Mar. 31, 2021</t>
        </is>
      </c>
    </row>
    <row r="3">
      <c r="A3" s="3" t="inlineStr">
        <is>
          <t>Retirement Benefits [Abstract]</t>
        </is>
      </c>
    </row>
    <row r="4">
      <c r="A4" s="4" t="inlineStr">
        <is>
          <t>Schedule of Defined Benefit Plans Disclosures [Table Text Block]</t>
        </is>
      </c>
      <c r="B4" s="4" t="inlineStr">
        <is>
          <t xml:space="preserve">The components of net periodic pension cost consisted of the following for the periods set forth below (amounts in thousands): Three months ended March 31, 2021 2020 Service cost $ 157 $ 286 Interest cost 700 862 Expected return on assets (1,506) (1,360) Amortization of unrecognized prior service cost — — Amortization of net unrecognized loss 697 696 Net periodic pension cost $ 48 $ 4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VARIABLE INTEREST ENTITIES (Tables)</t>
        </is>
      </c>
      <c r="B1" s="2" t="inlineStr">
        <is>
          <t>3 Months Ended</t>
        </is>
      </c>
    </row>
    <row r="2">
      <c r="B2" s="2" t="inlineStr">
        <is>
          <t>Mar. 31, 2021</t>
        </is>
      </c>
    </row>
    <row r="3">
      <c r="A3" s="3" t="inlineStr">
        <is>
          <t>Variable Interest Entity, Measure of Activity [Abstract]</t>
        </is>
      </c>
    </row>
    <row r="4">
      <c r="A4" s="4" t="inlineStr">
        <is>
          <t>Schedule of Variable Interest Entities [Table Text Block]</t>
        </is>
      </c>
      <c r="B4" s="4" t="inlineStr">
        <is>
          <t>The following table summarizes the carrying amount of the VIEs’ assets and liabilities included in the Company’s Condensed Consolidated Balance Sheets: March 31, December 31, 2020 Cash and cash equivalents $ 1,059 $ 1,585 Inventory 2,758 1,751 Other current assets 3,174 4,276 Property, plant and equipment, net 2,664 2,656 Other non-current assets 1,631 1,671 Total assets $ 11,286 $ 11,939 Current liabilities $ 1,218 $ 1,152 Other long-term liabilities 2,466 2,591 Total liabilities $ 3,684 $ 3,743 All assets in the above table can only be used to settle obligations of the consolidated VIE to which the respective assets relate. Liabilities are nonrecourse obligations. Amounts presented in the table above are adjusted for intercompany eliminations.</t>
        </is>
      </c>
    </row>
    <row r="5">
      <c r="A5" s="4" t="inlineStr">
        <is>
          <t>Schedule of Non Consolidated Variable Interest Entities [Table Text Block]</t>
        </is>
      </c>
      <c r="B5" s="4" t="inlineStr">
        <is>
          <t xml:space="preserve">The Company holds variable interests in certain VIEs that are not consolidated because Titan is not the primary beneficiary. The Company's involvement with these entities is in the form of direct equity interests and prepayments related to purchases of materials. The maximum exposure to loss as reflected in the table below represents the loss of assets recognized by Titan relating to non-consolidated entities and amounts due to the non-consolidated assets. The assets and liabilities recognized in Titan's Condensed Consolidated Balance Sheets related to Titan's interest in these non-consolidated VIEs and the Company's maximum exposure to loss related to non-consolidated VIEs as of the dates set forth below were as follows (amounts in thousands): March 31, 2021 December 31, 2020 Investments $ 5,647 $ 5,623 Total VIE assets 5,647 5,623 Accounts payable 3,699 3,377 Maximum exposure to loss $ 9,346 $ 9,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Other Comprehensive (Income) Loss, Defined Benefit Plan, after Reclassification Adjustment, Tax</t>
        </is>
      </c>
      <c r="B4" s="6" t="n">
        <v>-44</v>
      </c>
      <c r="C4" s="6" t="n">
        <v>-2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3 Months Ended</t>
        </is>
      </c>
    </row>
    <row r="2">
      <c r="B2" s="2" t="inlineStr">
        <is>
          <t>Mar. 31, 2021</t>
        </is>
      </c>
    </row>
    <row r="3">
      <c r="A3" s="3" t="inlineStr">
        <is>
          <t>Other Income and Expenses [Abstract]</t>
        </is>
      </c>
    </row>
    <row r="4">
      <c r="A4" s="4" t="inlineStr">
        <is>
          <t>Other Income [Table Text Block]</t>
        </is>
      </c>
      <c r="B4" s="4" t="inlineStr">
        <is>
          <t>Other (expense) income consisted of the following (amounts in thousands): Three months ended March 31, 2021 2020 Gain on sale of assets $ 791 $ 348 Equity investment income 64 605 Building rental income 7 316 Gain on property insurance settlement (1) — 4,936 Gain on sale of Wheels India Limited shares — 1,302 Other expense (1,230) (186) $ (368) $ 7,321 (1) The gain on property insurance settlement relates to the receipt of insurance proceeds during the three months ended March 31, 2020 for a 2017 fire that occurred at a facility of TTRC, a subsidiary of the Company, located in Fort McMurray in Alberta, Canada.</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 Basic and Diluted [Table Text Block]</t>
        </is>
      </c>
      <c r="B4" s="4" t="inlineStr">
        <is>
          <t>Earnings per share (EPS) were as follows (amounts in thousands, except per share data): Three months ended March 31, 2021 2020 Net Income (loss) attributable to Titan $ 13,574 $ (25,486) Redemption value adjustment — — Net Income (loss) applicable to common shareholders $ 13,574 $ (25,486) Determination of shares: Weighted average shares outstanding (basic) 61,466 60,360 Effect of equity awards 948 — Weighted average shares outstanding (diluted) 62,414 60,360 Earnings per share: Basic and diluted $ 0.22 $ (0.4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Information [Line Items]</t>
        </is>
      </c>
    </row>
    <row r="4">
      <c r="A4" s="4" t="inlineStr">
        <is>
          <t>Reconciliation of Revenue from Segments to Consolidated [Table Text Block]</t>
        </is>
      </c>
      <c r="B4" s="4" t="inlineStr">
        <is>
          <t>The table below presents information about certain operating results, separated by market segments, for each of the three months ended March 31, 2021 and 2020 (amounts in thousands): Three months ended March 31, 2021 2020 Net sales Agricultural $ 208,759 $ 172,938 Earthmoving/construction 164,807 136,922 Consumer 29,952 31,640 $ 403,518 $ 341,500 Gross profit Agricultural $ 29,789 $ 14,027 Earthmoving/construction 19,742 10,754 Consumer 3,734 2,463 $ 53,265 $ 27,244 Income (loss) from operations Agricultural $ 15,283 $ 1,875 Earthmoving/construction 5,575 (3,915) Consumer 1,667 (425) Corporate &amp; Unallocated (8,294) (7,138) Income (loss) from operations 14,231 (9,603) Interest expense (7,523) (7,920) Foreign exchange gain (loss) 9,477 (17,242) Other (expense) income, net (368) 7,321 Income (loss) before income taxes $ 15,817 $ (27,444)</t>
        </is>
      </c>
    </row>
    <row r="5">
      <c r="A5" s="4" t="inlineStr">
        <is>
          <t>Reconciliation of Assets from Segment to Consolidated [Table Text Block]</t>
        </is>
      </c>
      <c r="B5" s="4" t="inlineStr">
        <is>
          <t xml:space="preserve">Assets by segment were as follows as of the dates set forth below (amounts in thousands): March 31, December 31, Total assets Agricultural $ 452,622 $ 420,993 Earthmoving/construction 483,411 473,873 Consumer 116,913 114,993 Corporate &amp; Unallocated 18,502 22,025 $ 1,071,448 $ 1,031,88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Stockholders' Equity Note [Abstract]</t>
        </is>
      </c>
    </row>
    <row r="4">
      <c r="A4" s="4" t="inlineStr">
        <is>
          <t>Schedule of Accumulated Other Comprehensive Loss</t>
        </is>
      </c>
      <c r="B4" s="4" t="inlineStr">
        <is>
          <t>Accumulated other comprehensive loss consisted of the following (amounts in thousands): Currency Gain (Loss) on Unrecognized Total Balance at January 1, 2021 $ (194,151) $ (413) $ (22,690) $ (217,254) Currency translation adjustments, net (26,665) — — (26,665) Defined benefit pension plans: Amortization of unrecognized losses and prior service cost, net of tax of $(44) — — 873 873 Derivative gain — 40 — 40 Balance at March 31, 2021 $ (220,816) $ (373) $ (21,817) $ (243,006) Currency Gain (Loss) on Unrecognized Total Balance at January 1, 2020 $ (192,507) $ — $ (26,144) $ (218,651) Currency translation adjustments, net (32,004) — — (32,004) Defined benefit pension plans: Amortization of unrecognized losses and prior service cost, net of tax of $(210) — — 1,308 1,308 Balance at March 31, 2020 $ (224,511) $ — $ (24,836) $ (249,34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BSIDIARY GUARANTOR FINANCIAL INFORMATION (Tables)</t>
        </is>
      </c>
      <c r="B1" s="2" t="inlineStr">
        <is>
          <t>3 Months Ended</t>
        </is>
      </c>
    </row>
    <row r="2">
      <c r="B2" s="2" t="inlineStr">
        <is>
          <t>Mar. 31, 2021</t>
        </is>
      </c>
    </row>
    <row r="3">
      <c r="A3" s="3" t="inlineStr">
        <is>
          <t>Organization, Consolidation and Presentation of Financial Statements [Abstract]</t>
        </is>
      </c>
    </row>
    <row r="4">
      <c r="A4" s="4" t="inlineStr">
        <is>
          <t>Condensed Income Statement [Table Text Block]</t>
        </is>
      </c>
      <c r="B4" s="4" t="inlineStr">
        <is>
          <t>(Amounts in thousands) Condensed Consolidating Statements of Operations Titan Guarantor Subsidiaries Non-Guarantor Subsidiaries Eliminations Consolidated Net sales $ — $ 168,765 $ 403,631 $ (168,878) $ 403,518 Cost of sales (1,215) 146,482 373,864 (168,878) 350,253 Asset impairment — — — — — Gross profit 1,215 22,283 29,767 — 53,265 Selling, general and administrative expenses 3,013 12,648 18,367 — 34,028 Research and development expenses 229 784 1,540 — 2,553 Royalty expense 360 1,050 1,043 — 2,453 (Loss) income from operations (2,387) 7,801 8,817 — 14,231 Interest expense (6,964) (4) (555) — (7,523) Intercompany interest income (expense) 446 510 (956) — — Foreign exchange loss (gain) — (158) 9,635 — 9,477 Other (expense) income (598) (107) 337 — (368) (Loss) income before income taxes (9,503) 8,042 17,278 — 15,817 Provision for income taxes 158 76 2,360 — 2,594 Equity in earnings (loss) of subsidiaries 22,884 — (532) (22,352) — Net income (loss) 13,223 7,966 14,386 (22,352) 13,223 Net loss attributable to noncontrolling interests — — (351) — (351) Net income (loss) attributable to Titan $ 13,223 $ 7,966 $ 14,737 $ (22,352) $ 13,574 (Amounts in thousands)</t>
        </is>
      </c>
    </row>
    <row r="5">
      <c r="A5" s="4" t="inlineStr">
        <is>
          <t>Condensed Statement of Comprehensive Income [Table Text Block]</t>
        </is>
      </c>
      <c r="B5" s="4" t="inlineStr">
        <is>
          <t>(Amounts in thousands) Condensed Consolidating Statements of Comprehensive (Loss) Income Titan Guarantor Subsidiaries Non-Guarantor Subsidiaries Eliminations Consolidated Net income (loss) $ 13,223 $ 7,966 $ 14,386 $ (22,352) $ 13,223 Derivative gain (loss) 40 — 40 (40) 40 Currency translation adjustment (27,178) — (27,178) 27,178 (27,178) Pension liability adjustments, net of tax 873 667 206 (873) 873 Comprehensive (loss) income (13,042) 8,633 (12,546) 3,913 (13,042) Net comprehensive loss attributable to redeemable and noncontrolling interests — — (864) — (864) Comprehensive (loss) income attributable to Titan $ (13,042) $ 8,633 $ (11,682) $ 3,913 $ (12,178)</t>
        </is>
      </c>
    </row>
    <row r="6">
      <c r="A6" s="4" t="inlineStr">
        <is>
          <t>Condensed Balance Sheet [Table Text Block]</t>
        </is>
      </c>
      <c r="B6" s="4" t="inlineStr">
        <is>
          <t xml:space="preserve">(Amounts in thousands) Condensed Consolidating Balance Sheets Titan Guarantor Subsidiaries Non-Guarantor Subsidiaries Eliminations Consolidated Assets Cash and cash equivalents $ 9,810 $ (20) $ 86,164 $ — $ 95,954 Accounts receivable, net 382 3 249,519 — 249,904 Inventories — 41,959 271,513 — 313,472 Prepaid and other current assets 1,257 17,413 37,565 — 56,235 Total current assets 11,449 59,355 644,761 — 715,565 Property, plant and equipment, net 2,032 82,275 223,313 — 307,620 Investment in subsidiaries 591,048 — 49,098 (640,146) — Other assets 1,877 5,018 41,368 — 48,263 Total assets $ 606,406 $ 146,648 $ 958,540 $ (640,146) $ 1,071,448 Liabilities and Equity Short-term debt $ — $ — $ 31,076 $ — $ 31,076 Accounts payable 3,702 37,147 180,764 — 221,613 Other current liabilities 25,217 25,451 78,889 — 129,557 Total current liabilities 28,919 62,598 290,729 — 382,246 Long-term debt 406,115 — 34,461 — 440,576 Other long-term liabilities 953 12,342 46,199 — 59,494 Intercompany accounts (38,544) (432,240) 470,784 — — Redeemable noncontrolling interest — — 25,000 — 25,000 Titan shareholders' equity 208,963 503,948 95,230 (640,146) 167,995 Noncontrolling interests — — (3,863) — (3,863) Total liabilities and equity $ 606,406 $ 146,648 $ 958,540 $ (640,146) $ 1,071,448 </t>
        </is>
      </c>
    </row>
    <row r="7">
      <c r="A7" s="4" t="inlineStr">
        <is>
          <t>Condensed Cash Flow Statement [Table Text Block]</t>
        </is>
      </c>
      <c r="B7" s="4" t="inlineStr">
        <is>
          <t xml:space="preserve">(Amounts in thousands) Condensed Consolidating Statements of Cash Flows Titan Guarantor Subsidiaries Non-Guarantor Subsidiaries Consolidated Net cash (used for) provided by operating activities $ (10,426) $ 2,524 $ (8,060) $ (15,962) Cash flows from investing activities: Capital expenditures — (2,544) (6,317) (8,861) Proceeds from sale of fixed assets — 3 542 545 Net cash provided used for investing activities — (2,541) (5,775) (8,316) Cash flows from financing activities: Proceeds from borrowings 11,239 — 10,642 21,881 Payment on debt (2,000) — (10,398) (12,398) Other financing activities (1) (7) (2,401) (2,409) Net cash provided by (used for) financing activities 9,238 (7) (2,157) 7,074 Effect of exchange rate change on cash — — (4,273) (4,273) Net decrease in cash and cash equivalents (1,188) (24) (20,265) (21,477) Cash and cash equivalents, beginning of period 10,998 4 106,429 117,431 Cash and cash equivalents, end of period $ 9,810 $ (20) $ 86,164 $ 95,95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ACCOUNTING POLICIES (Details) - USD ($) $ / shares in Units, $ in Thousands</t>
        </is>
      </c>
      <c r="B1" s="2" t="inlineStr">
        <is>
          <t>3 Months Ended</t>
        </is>
      </c>
    </row>
    <row r="2">
      <c r="B2" s="2" t="inlineStr">
        <is>
          <t>Mar. 31, 2021</t>
        </is>
      </c>
      <c r="C2" s="2" t="inlineStr">
        <is>
          <t>Mar. 31, 2020</t>
        </is>
      </c>
      <c r="D2" s="2" t="inlineStr">
        <is>
          <t>Dec. 31, 2020</t>
        </is>
      </c>
    </row>
    <row r="3">
      <c r="A3" s="3" t="inlineStr">
        <is>
          <t>New Accounting Pronouncements or Change in Accounting Principle [Line Items]</t>
        </is>
      </c>
    </row>
    <row r="4">
      <c r="A4" s="4" t="inlineStr">
        <is>
          <t>Long-term Debt</t>
        </is>
      </c>
      <c r="B4" s="6" t="n">
        <v>397100</v>
      </c>
    </row>
    <row r="5">
      <c r="A5" s="4" t="inlineStr">
        <is>
          <t>Debt Instrument, Fair Value Disclosure</t>
        </is>
      </c>
      <c r="B5" s="6" t="n">
        <v>401500</v>
      </c>
    </row>
    <row r="6">
      <c r="A6" s="4" t="inlineStr">
        <is>
          <t>Common Stock, Dividends, Per Share, Declared</t>
        </is>
      </c>
      <c r="B6" s="6" t="n">
        <v>0</v>
      </c>
      <c r="C6" s="8" t="n">
        <v>0.005</v>
      </c>
    </row>
    <row r="7">
      <c r="A7" s="4" t="inlineStr">
        <is>
          <t>Senior Secured Notes 6.50 Percent [Member] [Member]</t>
        </is>
      </c>
    </row>
    <row r="8">
      <c r="A8" s="3" t="inlineStr">
        <is>
          <t>New Accounting Pronouncements or Change in Accounting Principle [Line Items]</t>
        </is>
      </c>
    </row>
    <row r="9">
      <c r="A9" s="4" t="inlineStr">
        <is>
          <t>Debt Instrument, Interest Rate, Stated Percentage</t>
        </is>
      </c>
      <c r="B9" s="4" t="inlineStr">
        <is>
          <t>6.50%</t>
        </is>
      </c>
    </row>
    <row r="10">
      <c r="A10" s="4" t="inlineStr">
        <is>
          <t>Long-term Debt</t>
        </is>
      </c>
      <c r="B10" s="6" t="n">
        <v>400000</v>
      </c>
      <c r="D10" s="6" t="n">
        <v>4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Mar. 31, 2021</t>
        </is>
      </c>
      <c r="C1" s="2" t="inlineStr">
        <is>
          <t>Dec. 31, 2020</t>
        </is>
      </c>
    </row>
    <row r="2">
      <c r="A2" s="3" t="inlineStr">
        <is>
          <t>Receivables [Abstract]</t>
        </is>
      </c>
    </row>
    <row r="3">
      <c r="A3" s="4" t="inlineStr">
        <is>
          <t>Accounts receivable</t>
        </is>
      </c>
      <c r="B3" s="6" t="n">
        <v>253798</v>
      </c>
      <c r="C3" s="6" t="n">
        <v>196796</v>
      </c>
    </row>
    <row r="4">
      <c r="A4" s="4" t="inlineStr">
        <is>
          <t>Allowance for doubtful accounts</t>
        </is>
      </c>
      <c r="B4" s="5" t="n">
        <v>3894</v>
      </c>
      <c r="C4" s="5" t="n">
        <v>3782</v>
      </c>
    </row>
    <row r="5">
      <c r="A5" s="4" t="inlineStr">
        <is>
          <t>Accounts receivable, net</t>
        </is>
      </c>
      <c r="B5" s="6" t="n">
        <v>249904</v>
      </c>
      <c r="C5" s="6" t="n">
        <v>1930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1</t>
        </is>
      </c>
      <c r="C1" s="2" t="inlineStr">
        <is>
          <t>Dec. 31, 2020</t>
        </is>
      </c>
    </row>
    <row r="2">
      <c r="A2" s="3" t="inlineStr">
        <is>
          <t>Inventory Disclosure [Abstract]</t>
        </is>
      </c>
    </row>
    <row r="3">
      <c r="A3" s="4" t="inlineStr">
        <is>
          <t>Raw material</t>
        </is>
      </c>
      <c r="B3" s="6" t="n">
        <v>93566</v>
      </c>
      <c r="C3" s="6" t="n">
        <v>78733</v>
      </c>
    </row>
    <row r="4">
      <c r="A4" s="4" t="inlineStr">
        <is>
          <t>Work-in-process</t>
        </is>
      </c>
      <c r="B4" s="5" t="n">
        <v>40174</v>
      </c>
      <c r="C4" s="5" t="n">
        <v>36485</v>
      </c>
    </row>
    <row r="5">
      <c r="A5" s="4" t="inlineStr">
        <is>
          <t>Finished goods</t>
        </is>
      </c>
      <c r="B5" s="5" t="n">
        <v>179732</v>
      </c>
      <c r="C5" s="5" t="n">
        <v>178461</v>
      </c>
    </row>
    <row r="6">
      <c r="A6" s="4" t="inlineStr">
        <is>
          <t>Inventory, Gross</t>
        </is>
      </c>
      <c r="B6" s="6" t="n">
        <v>313472</v>
      </c>
      <c r="C6" s="6" t="n">
        <v>2936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PROPERTY, PLANT AND EQUIPMENT, NET (Details) - USD ($) $ in Thousands</t>
        </is>
      </c>
      <c r="B1" s="2" t="inlineStr">
        <is>
          <t>3 Months Ended</t>
        </is>
      </c>
    </row>
    <row r="2">
      <c r="B2" s="2" t="inlineStr">
        <is>
          <t>Mar. 31, 2021</t>
        </is>
      </c>
      <c r="C2" s="2" t="inlineStr">
        <is>
          <t>Mar. 31, 2020</t>
        </is>
      </c>
      <c r="D2" s="2" t="inlineStr">
        <is>
          <t>Dec. 31, 2020</t>
        </is>
      </c>
    </row>
    <row r="3">
      <c r="A3" s="3" t="inlineStr">
        <is>
          <t>Property, Plant and Equipment [Line Items]</t>
        </is>
      </c>
    </row>
    <row r="4">
      <c r="A4" s="4" t="inlineStr">
        <is>
          <t>Property, Plant and Equipment, Gross</t>
        </is>
      </c>
      <c r="B4" s="6" t="n">
        <v>982822</v>
      </c>
      <c r="D4" s="6" t="n">
        <v>995880</v>
      </c>
    </row>
    <row r="5">
      <c r="A5" s="4" t="inlineStr">
        <is>
          <t>Less accumulated depreciation</t>
        </is>
      </c>
      <c r="B5" s="5" t="n">
        <v>-675202</v>
      </c>
      <c r="D5" s="5" t="n">
        <v>-676026</v>
      </c>
    </row>
    <row r="6">
      <c r="A6" s="4" t="inlineStr">
        <is>
          <t>Property, Plant and Equipment, Net</t>
        </is>
      </c>
      <c r="B6" s="5" t="n">
        <v>307620</v>
      </c>
      <c r="D6" s="5" t="n">
        <v>319854</v>
      </c>
    </row>
    <row r="7">
      <c r="A7" s="4" t="inlineStr">
        <is>
          <t>Depreciation</t>
        </is>
      </c>
      <c r="B7" s="5" t="n">
        <v>11900</v>
      </c>
      <c r="C7" s="6" t="n">
        <v>12900</v>
      </c>
    </row>
    <row r="8">
      <c r="A8" s="4" t="inlineStr">
        <is>
          <t>Asset Impairment Cost</t>
        </is>
      </c>
      <c r="B8" s="5" t="n">
        <v>0</v>
      </c>
      <c r="C8" s="6" t="n">
        <v>2579</v>
      </c>
    </row>
    <row r="9">
      <c r="A9" s="4" t="inlineStr">
        <is>
          <t>Assets</t>
        </is>
      </c>
      <c r="B9" s="5" t="n">
        <v>1071448</v>
      </c>
      <c r="D9" s="5" t="n">
        <v>1031884</v>
      </c>
    </row>
    <row r="10">
      <c r="A10" s="4" t="inlineStr">
        <is>
          <t>Land and Land Improvements [Member]</t>
        </is>
      </c>
    </row>
    <row r="11">
      <c r="A11" s="3" t="inlineStr">
        <is>
          <t>Property, Plant and Equipment [Line Items]</t>
        </is>
      </c>
    </row>
    <row r="12">
      <c r="A12" s="4" t="inlineStr">
        <is>
          <t>Property, Plant and Equipment, Gross</t>
        </is>
      </c>
      <c r="B12" s="5" t="n">
        <v>42574</v>
      </c>
      <c r="D12" s="5" t="n">
        <v>43943</v>
      </c>
    </row>
    <row r="13">
      <c r="A13" s="4" t="inlineStr">
        <is>
          <t>Building and Building Improvements [Member]</t>
        </is>
      </c>
    </row>
    <row r="14">
      <c r="A14" s="3" t="inlineStr">
        <is>
          <t>Property, Plant and Equipment [Line Items]</t>
        </is>
      </c>
    </row>
    <row r="15">
      <c r="A15" s="4" t="inlineStr">
        <is>
          <t>Property, Plant and Equipment, Gross</t>
        </is>
      </c>
      <c r="B15" s="5" t="n">
        <v>239788</v>
      </c>
      <c r="D15" s="5" t="n">
        <v>245619</v>
      </c>
    </row>
    <row r="16">
      <c r="A16" s="4" t="inlineStr">
        <is>
          <t>Machinery and Equipment [Member]</t>
        </is>
      </c>
    </row>
    <row r="17">
      <c r="A17" s="3" t="inlineStr">
        <is>
          <t>Property, Plant and Equipment [Line Items]</t>
        </is>
      </c>
    </row>
    <row r="18">
      <c r="A18" s="4" t="inlineStr">
        <is>
          <t>Property, Plant and Equipment, Gross</t>
        </is>
      </c>
      <c r="B18" s="5" t="n">
        <v>576208</v>
      </c>
      <c r="D18" s="5" t="n">
        <v>583847</v>
      </c>
    </row>
    <row r="19">
      <c r="A19" s="4" t="inlineStr">
        <is>
          <t>Tools, Dies and Molds [Member]</t>
        </is>
      </c>
    </row>
    <row r="20">
      <c r="A20" s="3" t="inlineStr">
        <is>
          <t>Property, Plant and Equipment [Line Items]</t>
        </is>
      </c>
    </row>
    <row r="21">
      <c r="A21" s="4" t="inlineStr">
        <is>
          <t>Property, Plant and Equipment, Gross</t>
        </is>
      </c>
      <c r="B21" s="5" t="n">
        <v>110247</v>
      </c>
      <c r="D21" s="5" t="n">
        <v>111189</v>
      </c>
    </row>
    <row r="22">
      <c r="A22" s="4" t="inlineStr">
        <is>
          <t>Construction in Progress [Member]</t>
        </is>
      </c>
    </row>
    <row r="23">
      <c r="A23" s="3" t="inlineStr">
        <is>
          <t>Property, Plant and Equipment [Line Items]</t>
        </is>
      </c>
    </row>
    <row r="24">
      <c r="A24" s="4" t="inlineStr">
        <is>
          <t>Property, Plant and Equipment, Gross</t>
        </is>
      </c>
      <c r="B24" s="5" t="n">
        <v>14005</v>
      </c>
      <c r="D24" s="6" t="n">
        <v>11282</v>
      </c>
    </row>
    <row r="25">
      <c r="A25" s="4" t="inlineStr">
        <is>
          <t>Titan Tire Reclamation Corporation [Member]</t>
        </is>
      </c>
    </row>
    <row r="26">
      <c r="A26" s="3" t="inlineStr">
        <is>
          <t>Property, Plant and Equipment [Line Items]</t>
        </is>
      </c>
    </row>
    <row r="27">
      <c r="A27" s="4" t="inlineStr">
        <is>
          <t>Asset Impairment Cost</t>
        </is>
      </c>
      <c r="B27" s="6" t="n">
        <v>26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INTANGIBLE ASSETS (Details) - USD ($) $ in Thousands</t>
        </is>
      </c>
      <c r="B1" s="2" t="inlineStr">
        <is>
          <t>3 Months Ended</t>
        </is>
      </c>
    </row>
    <row r="2">
      <c r="B2" s="2" t="inlineStr">
        <is>
          <t>Mar. 31, 2021</t>
        </is>
      </c>
      <c r="C2" s="2" t="inlineStr">
        <is>
          <t>Mar. 31, 2020</t>
        </is>
      </c>
      <c r="D2" s="2" t="inlineStr">
        <is>
          <t>Dec. 31, 2020</t>
        </is>
      </c>
    </row>
    <row r="3">
      <c r="A3" s="3" t="inlineStr">
        <is>
          <t>Intangible Assets, Net (Excluding Goodwill) [Abstract]</t>
        </is>
      </c>
    </row>
    <row r="4">
      <c r="A4" s="4" t="inlineStr">
        <is>
          <t>Finite-Lived Intangible Asset, Useful Life</t>
        </is>
      </c>
      <c r="B4" s="4" t="inlineStr">
        <is>
          <t>11 years 6 months 10 days</t>
        </is>
      </c>
    </row>
    <row r="5">
      <c r="A5" s="4" t="inlineStr">
        <is>
          <t>Finite-Lived Trademarks, Gross</t>
        </is>
      </c>
      <c r="B5" s="6" t="n">
        <v>10062</v>
      </c>
      <c r="D5" s="6" t="n">
        <v>10181</v>
      </c>
    </row>
    <row r="6">
      <c r="A6" s="4" t="inlineStr">
        <is>
          <t>Finite-Lived Intangible Assets, Accumulated Amortization</t>
        </is>
      </c>
      <c r="B6" s="5" t="n">
        <v>-8361</v>
      </c>
      <c r="D6" s="5" t="n">
        <v>-8206</v>
      </c>
    </row>
    <row r="7">
      <c r="A7" s="4" t="inlineStr">
        <is>
          <t>Intangible Assets, Net (Excluding Goodwill)</t>
        </is>
      </c>
      <c r="B7" s="5" t="n">
        <v>1701</v>
      </c>
      <c r="D7" s="6" t="n">
        <v>1975</v>
      </c>
    </row>
    <row r="8">
      <c r="A8" s="4" t="inlineStr">
        <is>
          <t>Amortization of Intangible Assets</t>
        </is>
      </c>
      <c r="B8" s="5" t="n">
        <v>300</v>
      </c>
      <c r="C8" s="6" t="n">
        <v>600</v>
      </c>
    </row>
    <row r="9">
      <c r="A9" s="3" t="inlineStr">
        <is>
          <t>Finite-Lived Intangible Assets, Amortization Expense, Maturity Schedule [Abstract]</t>
        </is>
      </c>
    </row>
    <row r="10">
      <c r="A10" s="4" t="inlineStr">
        <is>
          <t>April 1 - December 31, 2021</t>
        </is>
      </c>
      <c r="B10" s="5" t="n">
        <v>199</v>
      </c>
    </row>
    <row r="11">
      <c r="A11" s="4" t="inlineStr">
        <is>
          <t>2021</t>
        </is>
      </c>
      <c r="B11" s="5" t="n">
        <v>144</v>
      </c>
    </row>
    <row r="12">
      <c r="A12" s="4" t="inlineStr">
        <is>
          <t>2022</t>
        </is>
      </c>
      <c r="B12" s="5" t="n">
        <v>144</v>
      </c>
    </row>
    <row r="13">
      <c r="A13" s="4" t="inlineStr">
        <is>
          <t>2023</t>
        </is>
      </c>
      <c r="B13" s="5" t="n">
        <v>138</v>
      </c>
    </row>
    <row r="14">
      <c r="A14" s="4" t="inlineStr">
        <is>
          <t>2024</t>
        </is>
      </c>
      <c r="B14" s="5" t="n">
        <v>123</v>
      </c>
    </row>
    <row r="15">
      <c r="A15" s="4" t="inlineStr">
        <is>
          <t>Thereafter</t>
        </is>
      </c>
      <c r="B15" s="6" t="n">
        <v>95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95954</v>
      </c>
      <c r="C3" s="6" t="n">
        <v>117431</v>
      </c>
    </row>
    <row r="4">
      <c r="A4" s="4" t="inlineStr">
        <is>
          <t xml:space="preserve">  Accounts receivable, net</t>
        </is>
      </c>
      <c r="B4" s="5" t="n">
        <v>249904</v>
      </c>
      <c r="C4" s="5" t="n">
        <v>193014</v>
      </c>
    </row>
    <row r="5">
      <c r="A5" s="4" t="inlineStr">
        <is>
          <t>Inventories</t>
        </is>
      </c>
      <c r="B5" s="5" t="n">
        <v>313472</v>
      </c>
      <c r="C5" s="5" t="n">
        <v>293679</v>
      </c>
    </row>
    <row r="6">
      <c r="A6" s="4" t="inlineStr">
        <is>
          <t>Prepaid and other current assets</t>
        </is>
      </c>
      <c r="B6" s="5" t="n">
        <v>56235</v>
      </c>
      <c r="C6" s="5" t="n">
        <v>54475</v>
      </c>
    </row>
    <row r="7">
      <c r="A7" s="4" t="inlineStr">
        <is>
          <t>Total current assets</t>
        </is>
      </c>
      <c r="B7" s="5" t="n">
        <v>715565</v>
      </c>
      <c r="C7" s="5" t="n">
        <v>658599</v>
      </c>
    </row>
    <row r="8">
      <c r="A8" s="4" t="inlineStr">
        <is>
          <t>Property, plant and equipment, net</t>
        </is>
      </c>
      <c r="B8" s="5" t="n">
        <v>307620</v>
      </c>
      <c r="C8" s="5" t="n">
        <v>319854</v>
      </c>
    </row>
    <row r="9">
      <c r="A9" s="4" t="inlineStr">
        <is>
          <t>Operating Lease, Right-of-Use Asset</t>
        </is>
      </c>
      <c r="B9" s="5" t="n">
        <v>20690</v>
      </c>
      <c r="C9" s="5" t="n">
        <v>24356</v>
      </c>
    </row>
    <row r="10">
      <c r="A10" s="4" t="inlineStr">
        <is>
          <t>Deferred income taxes</t>
        </is>
      </c>
      <c r="B10" s="5" t="n">
        <v>2186</v>
      </c>
      <c r="C10" s="5" t="n">
        <v>2591</v>
      </c>
    </row>
    <row r="11">
      <c r="A11" s="4" t="inlineStr">
        <is>
          <t>Other assets</t>
        </is>
      </c>
      <c r="B11" s="5" t="n">
        <v>25387</v>
      </c>
      <c r="C11" s="5" t="n">
        <v>26484</v>
      </c>
    </row>
    <row r="12">
      <c r="A12" s="4" t="inlineStr">
        <is>
          <t>Total assets</t>
        </is>
      </c>
      <c r="B12" s="5" t="n">
        <v>1071448</v>
      </c>
      <c r="C12" s="5" t="n">
        <v>1031884</v>
      </c>
    </row>
    <row r="13">
      <c r="A13" s="3" t="inlineStr">
        <is>
          <t>Current liabilities</t>
        </is>
      </c>
    </row>
    <row r="14">
      <c r="A14" s="4" t="inlineStr">
        <is>
          <t>Short-term debt</t>
        </is>
      </c>
      <c r="B14" s="5" t="n">
        <v>31076</v>
      </c>
      <c r="C14" s="5" t="n">
        <v>31119</v>
      </c>
    </row>
    <row r="15">
      <c r="A15" s="4" t="inlineStr">
        <is>
          <t>Accounts payable</t>
        </is>
      </c>
      <c r="B15" s="5" t="n">
        <v>221613</v>
      </c>
      <c r="C15" s="5" t="n">
        <v>167210</v>
      </c>
    </row>
    <row r="16">
      <c r="A16" s="4" t="inlineStr">
        <is>
          <t>Other current liabilities</t>
        </is>
      </c>
      <c r="B16" s="5" t="n">
        <v>129557</v>
      </c>
      <c r="C16" s="5" t="n">
        <v>131382</v>
      </c>
    </row>
    <row r="17">
      <c r="A17" s="4" t="inlineStr">
        <is>
          <t>Total current liabilities</t>
        </is>
      </c>
      <c r="B17" s="5" t="n">
        <v>382246</v>
      </c>
      <c r="C17" s="5" t="n">
        <v>329711</v>
      </c>
    </row>
    <row r="18">
      <c r="A18" s="4" t="inlineStr">
        <is>
          <t>Long-term debt</t>
        </is>
      </c>
      <c r="B18" s="5" t="n">
        <v>440576</v>
      </c>
      <c r="C18" s="5" t="n">
        <v>433584</v>
      </c>
    </row>
    <row r="19">
      <c r="A19" s="4" t="inlineStr">
        <is>
          <t>Deferred income taxes</t>
        </is>
      </c>
      <c r="B19" s="5" t="n">
        <v>3194</v>
      </c>
      <c r="C19" s="5" t="n">
        <v>3895</v>
      </c>
    </row>
    <row r="20">
      <c r="A20" s="4" t="inlineStr">
        <is>
          <t>Other long-term liabilities</t>
        </is>
      </c>
      <c r="B20" s="5" t="n">
        <v>56300</v>
      </c>
      <c r="C20" s="5" t="n">
        <v>63429</v>
      </c>
    </row>
    <row r="21">
      <c r="A21" s="4" t="inlineStr">
        <is>
          <t>Total liabilities</t>
        </is>
      </c>
      <c r="B21" s="5" t="n">
        <v>882316</v>
      </c>
      <c r="C21" s="5" t="n">
        <v>830619</v>
      </c>
    </row>
    <row r="22">
      <c r="A22" s="4" t="inlineStr">
        <is>
          <t>Redeemable noncontrolling interest</t>
        </is>
      </c>
      <c r="B22" s="5" t="n">
        <v>25000</v>
      </c>
      <c r="C22" s="5" t="n">
        <v>25000</v>
      </c>
    </row>
    <row r="23">
      <c r="A23" s="3" t="inlineStr">
        <is>
          <t>Titan stockholders' equity</t>
        </is>
      </c>
    </row>
    <row r="24">
      <c r="A24" s="4" t="inlineStr">
        <is>
          <t xml:space="preserve">  Common stock ($0.0001 par value, 120,000,000 shares authorized, 61,674,165 issued at March 31, 2021 and 61,466,593 at December 31, 2020)</t>
        </is>
      </c>
      <c r="B24" s="5" t="n">
        <v>0</v>
      </c>
      <c r="C24" s="5" t="n">
        <v>0</v>
      </c>
    </row>
    <row r="25">
      <c r="A25" s="4" t="inlineStr">
        <is>
          <t>Additional paid-in capital</t>
        </is>
      </c>
      <c r="B25" s="5" t="n">
        <v>533569</v>
      </c>
      <c r="C25" s="5" t="n">
        <v>532742</v>
      </c>
    </row>
    <row r="26">
      <c r="A26" s="4" t="inlineStr">
        <is>
          <t>Retained deficit</t>
        </is>
      </c>
      <c r="B26" s="5" t="n">
        <v>-121451</v>
      </c>
      <c r="C26" s="5" t="n">
        <v>-135025</v>
      </c>
    </row>
    <row r="27">
      <c r="A27" s="4" t="inlineStr">
        <is>
          <t>Treasury stock (at cost, 80,446 shares at March 31, 2021 and 89,612 shares at December 31, 2020)</t>
        </is>
      </c>
      <c r="B27" s="5" t="n">
        <v>-1117</v>
      </c>
      <c r="C27" s="5" t="n">
        <v>-1199</v>
      </c>
    </row>
    <row r="28">
      <c r="A28" s="4" t="inlineStr">
        <is>
          <t>Accumulated other comprehensive loss</t>
        </is>
      </c>
      <c r="B28" s="5" t="n">
        <v>-243006</v>
      </c>
      <c r="C28" s="5" t="n">
        <v>-217254</v>
      </c>
    </row>
    <row r="29">
      <c r="A29" s="4" t="inlineStr">
        <is>
          <t>Total Titan shareholders’ equity</t>
        </is>
      </c>
      <c r="B29" s="5" t="n">
        <v>167995</v>
      </c>
      <c r="C29" s="5" t="n">
        <v>179264</v>
      </c>
    </row>
    <row r="30">
      <c r="A30" s="4" t="inlineStr">
        <is>
          <t>Noncontrolling interests</t>
        </is>
      </c>
      <c r="B30" s="5" t="n">
        <v>-3863</v>
      </c>
      <c r="C30" s="5" t="n">
        <v>-2999</v>
      </c>
    </row>
    <row r="31">
      <c r="A31" s="4" t="inlineStr">
        <is>
          <t>Total equity</t>
        </is>
      </c>
      <c r="B31" s="5" t="n">
        <v>164132</v>
      </c>
      <c r="C31" s="5" t="n">
        <v>176265</v>
      </c>
    </row>
    <row r="32">
      <c r="A32" s="4" t="inlineStr">
        <is>
          <t>Total liabilities and equity</t>
        </is>
      </c>
      <c r="B32" s="6" t="n">
        <v>1071448</v>
      </c>
      <c r="C32" s="6" t="n">
        <v>10318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WARRANTY (Details) - USD ($) $ in Thousands</t>
        </is>
      </c>
      <c r="B1" s="2" t="inlineStr">
        <is>
          <t>3 Months Ended</t>
        </is>
      </c>
    </row>
    <row r="2">
      <c r="B2" s="2" t="inlineStr">
        <is>
          <t>Mar. 31, 2021</t>
        </is>
      </c>
      <c r="C2" s="2" t="inlineStr">
        <is>
          <t>Mar. 31, 2020</t>
        </is>
      </c>
    </row>
    <row r="3">
      <c r="A3" s="3" t="inlineStr">
        <is>
          <t>Product Warranty Liability [Line Items]</t>
        </is>
      </c>
    </row>
    <row r="4">
      <c r="A4" s="4" t="inlineStr">
        <is>
          <t>Warranty liability at January 1</t>
        </is>
      </c>
      <c r="B4" s="6" t="n">
        <v>15040</v>
      </c>
      <c r="C4" s="6" t="n">
        <v>14334</v>
      </c>
    </row>
    <row r="5">
      <c r="A5" s="4" t="inlineStr">
        <is>
          <t>Provision for warranty liabilities</t>
        </is>
      </c>
      <c r="B5" s="5" t="n">
        <v>2196</v>
      </c>
      <c r="C5" s="5" t="n">
        <v>1962</v>
      </c>
    </row>
    <row r="6">
      <c r="A6" s="4" t="inlineStr">
        <is>
          <t>Warranty payments made</t>
        </is>
      </c>
      <c r="B6" s="5" t="n">
        <v>-1869</v>
      </c>
      <c r="C6" s="5" t="n">
        <v>-2028</v>
      </c>
    </row>
    <row r="7">
      <c r="A7" s="4" t="inlineStr">
        <is>
          <t>Warranty liability at June 30</t>
        </is>
      </c>
      <c r="B7" s="6" t="n">
        <v>15367</v>
      </c>
      <c r="C7" s="6" t="n">
        <v>1426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OLVING CREDIT FACILITY AND LONG-TERM DEBT (Details) - USD ($) $ in Thousands</t>
        </is>
      </c>
      <c r="B1" s="2" t="inlineStr">
        <is>
          <t>Mar. 31, 2021</t>
        </is>
      </c>
      <c r="C1" s="2" t="inlineStr">
        <is>
          <t>Dec. 31, 2020</t>
        </is>
      </c>
    </row>
    <row r="2">
      <c r="A2" s="3" t="inlineStr">
        <is>
          <t>Debt Instruments [Abstract]</t>
        </is>
      </c>
    </row>
    <row r="3">
      <c r="A3" s="4" t="inlineStr">
        <is>
          <t>6.50% senior secured notes due 2023</t>
        </is>
      </c>
      <c r="B3" s="6" t="n">
        <v>397100</v>
      </c>
    </row>
    <row r="4">
      <c r="A4" s="4" t="inlineStr">
        <is>
          <t>Long-term Line of Credit, Noncurrent</t>
        </is>
      </c>
      <c r="B4" s="5" t="n">
        <v>9000</v>
      </c>
    </row>
    <row r="5">
      <c r="A5" s="4" t="inlineStr">
        <is>
          <t>Long-term Debt and Lease Obligation, Including Current Maturities</t>
        </is>
      </c>
      <c r="B5" s="5" t="n">
        <v>471652</v>
      </c>
      <c r="C5" s="6" t="n">
        <v>464703</v>
      </c>
    </row>
    <row r="6">
      <c r="A6" s="4" t="inlineStr">
        <is>
          <t>Short-term debt</t>
        </is>
      </c>
      <c r="B6" s="5" t="n">
        <v>31076</v>
      </c>
      <c r="C6" s="5" t="n">
        <v>31119</v>
      </c>
    </row>
    <row r="7">
      <c r="A7" s="4" t="inlineStr">
        <is>
          <t>Long-term debt</t>
        </is>
      </c>
      <c r="B7" s="5" t="n">
        <v>440576</v>
      </c>
      <c r="C7" s="5" t="n">
        <v>433584</v>
      </c>
    </row>
    <row r="8">
      <c r="A8" s="4" t="inlineStr">
        <is>
          <t>Debt Instrument, Unamortized Discount</t>
        </is>
      </c>
      <c r="B8" s="5" t="n">
        <v>-2885</v>
      </c>
      <c r="C8" s="5" t="n">
        <v>-3124</v>
      </c>
    </row>
    <row r="9">
      <c r="A9" s="4" t="inlineStr">
        <is>
          <t>Debt Instrument, Unamortized Discount, Current</t>
        </is>
      </c>
      <c r="B9" s="5" t="n">
        <v>0</v>
      </c>
      <c r="C9" s="5" t="n">
        <v>0</v>
      </c>
    </row>
    <row r="10">
      <c r="A10" s="4" t="inlineStr">
        <is>
          <t>Debt Instrument, Unamortized Discount (Premium), Net</t>
        </is>
      </c>
      <c r="B10" s="5" t="n">
        <v>-2885</v>
      </c>
      <c r="C10" s="5" t="n">
        <v>-3124</v>
      </c>
    </row>
    <row r="11">
      <c r="A11" s="3" t="inlineStr">
        <is>
          <t>Maturities of Long-term Debt [Abstract]</t>
        </is>
      </c>
    </row>
    <row r="12">
      <c r="A12" s="4" t="inlineStr">
        <is>
          <t>April 1 - December 31, 2021</t>
        </is>
      </c>
      <c r="B12" s="5" t="n">
        <v>27529</v>
      </c>
    </row>
    <row r="13">
      <c r="A13" s="4" t="inlineStr">
        <is>
          <t>2021</t>
        </is>
      </c>
      <c r="B13" s="5" t="n">
        <v>17384</v>
      </c>
    </row>
    <row r="14">
      <c r="A14" s="4" t="inlineStr">
        <is>
          <t>2022</t>
        </is>
      </c>
      <c r="B14" s="5" t="n">
        <v>416790</v>
      </c>
    </row>
    <row r="15">
      <c r="A15" s="4" t="inlineStr">
        <is>
          <t>2023</t>
        </is>
      </c>
      <c r="B15" s="5" t="n">
        <v>6338</v>
      </c>
    </row>
    <row r="16">
      <c r="A16" s="4" t="inlineStr">
        <is>
          <t>2024</t>
        </is>
      </c>
      <c r="B16" s="5" t="n">
        <v>1536</v>
      </c>
    </row>
    <row r="17">
      <c r="A17" s="4" t="inlineStr">
        <is>
          <t>Thereafter</t>
        </is>
      </c>
      <c r="B17" s="5" t="n">
        <v>4960</v>
      </c>
    </row>
    <row r="18">
      <c r="A18" s="4" t="inlineStr">
        <is>
          <t>Long-term Debt, Gross</t>
        </is>
      </c>
      <c r="B18" s="5" t="n">
        <v>474537</v>
      </c>
    </row>
    <row r="19">
      <c r="A19" s="4" t="inlineStr">
        <is>
          <t>Line of Credit Facility, Maximum Borrowing Capacity</t>
        </is>
      </c>
      <c r="B19" s="5" t="n">
        <v>100000</v>
      </c>
    </row>
    <row r="20">
      <c r="A20" s="4" t="inlineStr">
        <is>
          <t>Letters of Credit Outstanding, Amount</t>
        </is>
      </c>
      <c r="B20" s="5" t="n">
        <v>9400</v>
      </c>
    </row>
    <row r="21">
      <c r="A21" s="4" t="inlineStr">
        <is>
          <t>Line of Credit Facility, Current Borrowing Capacity</t>
        </is>
      </c>
      <c r="B21" s="6" t="n">
        <v>72700</v>
      </c>
    </row>
    <row r="22">
      <c r="A22" s="4" t="inlineStr">
        <is>
          <t>Senior Secured Notes 6.50 Percent [Member] [Member]</t>
        </is>
      </c>
    </row>
    <row r="23">
      <c r="A23" s="3" t="inlineStr">
        <is>
          <t>Debt Instrument [Line Items]</t>
        </is>
      </c>
    </row>
    <row r="24">
      <c r="A24" s="4" t="inlineStr">
        <is>
          <t>Debt Instrument, Interest Rate, Effective Percentage</t>
        </is>
      </c>
      <c r="B24" s="4" t="inlineStr">
        <is>
          <t>6.79%</t>
        </is>
      </c>
    </row>
    <row r="25">
      <c r="A25" s="3" t="inlineStr">
        <is>
          <t>Debt Instruments [Abstract]</t>
        </is>
      </c>
    </row>
    <row r="26">
      <c r="A26" s="4" t="inlineStr">
        <is>
          <t>6.50% senior secured notes due 2023</t>
        </is>
      </c>
      <c r="B26" s="6" t="n">
        <v>400000</v>
      </c>
      <c r="C26" s="5" t="n">
        <v>400000</v>
      </c>
    </row>
    <row r="27">
      <c r="A27" s="4" t="inlineStr">
        <is>
          <t>Long-term Debt</t>
        </is>
      </c>
      <c r="B27" s="5" t="n">
        <v>397115</v>
      </c>
      <c r="C27" s="5" t="n">
        <v>396876</v>
      </c>
    </row>
    <row r="28">
      <c r="A28" s="4" t="inlineStr">
        <is>
          <t>Debt Instrument, Unamortized Discount</t>
        </is>
      </c>
      <c r="B28" s="6" t="n">
        <v>-2885</v>
      </c>
      <c r="C28" s="5" t="n">
        <v>-3124</v>
      </c>
    </row>
    <row r="29">
      <c r="A29" s="3" t="inlineStr">
        <is>
          <t>Maturities of Long-term Debt [Abstract]</t>
        </is>
      </c>
    </row>
    <row r="30">
      <c r="A30" s="4" t="inlineStr">
        <is>
          <t>Debt Instrument, Interest Rate, Stated Percentage</t>
        </is>
      </c>
      <c r="B30" s="4" t="inlineStr">
        <is>
          <t>6.50%</t>
        </is>
      </c>
    </row>
    <row r="31">
      <c r="A31" s="4" t="inlineStr">
        <is>
          <t>Titan Europe [Member]</t>
        </is>
      </c>
    </row>
    <row r="32">
      <c r="A32" s="3" t="inlineStr">
        <is>
          <t>Debt Instruments [Abstract]</t>
        </is>
      </c>
    </row>
    <row r="33">
      <c r="A33" s="4" t="inlineStr">
        <is>
          <t>Other Borrowings</t>
        </is>
      </c>
      <c r="B33" s="6" t="n">
        <v>45072</v>
      </c>
      <c r="C33" s="5" t="n">
        <v>49583</v>
      </c>
    </row>
    <row r="34">
      <c r="A34" s="4" t="inlineStr">
        <is>
          <t>Debt Instrument, Unamortized Discount, Noncurrent</t>
        </is>
      </c>
      <c r="B34" s="5" t="n">
        <v>0</v>
      </c>
      <c r="C34" s="5" t="n">
        <v>0</v>
      </c>
    </row>
    <row r="35">
      <c r="A35" s="4" t="inlineStr">
        <is>
          <t>Other Debt Obligations [Member]</t>
        </is>
      </c>
    </row>
    <row r="36">
      <c r="A36" s="3" t="inlineStr">
        <is>
          <t>Debt Instruments [Abstract]</t>
        </is>
      </c>
    </row>
    <row r="37">
      <c r="A37" s="4" t="inlineStr">
        <is>
          <t>Other debt</t>
        </is>
      </c>
      <c r="B37" s="5" t="n">
        <v>20465</v>
      </c>
      <c r="C37" s="5" t="n">
        <v>18244</v>
      </c>
    </row>
    <row r="38">
      <c r="A38" s="4" t="inlineStr">
        <is>
          <t>Debt Instrument, Unamortized Discount, Noncurrent</t>
        </is>
      </c>
      <c r="B38" s="5" t="n">
        <v>0</v>
      </c>
      <c r="C38" s="5" t="n">
        <v>0</v>
      </c>
    </row>
    <row r="39">
      <c r="A39" s="4" t="inlineStr">
        <is>
          <t>Titan Brazil [Member]</t>
        </is>
      </c>
    </row>
    <row r="40">
      <c r="A40" s="3" t="inlineStr">
        <is>
          <t>Debt Instruments [Abstract]</t>
        </is>
      </c>
    </row>
    <row r="41">
      <c r="A41" s="4" t="inlineStr">
        <is>
          <t>Other debt</t>
        </is>
      </c>
      <c r="B41" s="5" t="n">
        <v>9200</v>
      </c>
    </row>
    <row r="42">
      <c r="A42" s="4" t="inlineStr">
        <is>
          <t>Voltyre-Prom [Member]</t>
        </is>
      </c>
    </row>
    <row r="43">
      <c r="A43" s="3" t="inlineStr">
        <is>
          <t>Debt Instruments [Abstract]</t>
        </is>
      </c>
    </row>
    <row r="44">
      <c r="A44" s="4" t="inlineStr">
        <is>
          <t>Other debt</t>
        </is>
      </c>
      <c r="B44" s="5" t="n">
        <v>7300</v>
      </c>
    </row>
    <row r="45">
      <c r="A45" s="4" t="inlineStr">
        <is>
          <t>Long-term Debt [Member]</t>
        </is>
      </c>
    </row>
    <row r="46">
      <c r="A46" s="3" t="inlineStr">
        <is>
          <t>Debt Instruments [Abstract]</t>
        </is>
      </c>
    </row>
    <row r="47">
      <c r="A47" s="4" t="inlineStr">
        <is>
          <t>Long-term Debt and Lease Obligation, Including Current Maturities</t>
        </is>
      </c>
      <c r="B47" s="5" t="n">
        <v>474537</v>
      </c>
      <c r="C47" s="5" t="n">
        <v>467827</v>
      </c>
    </row>
    <row r="48">
      <c r="A48" s="4" t="inlineStr">
        <is>
          <t>Long-term debt</t>
        </is>
      </c>
      <c r="B48" s="6" t="n">
        <v>443461</v>
      </c>
      <c r="C48" s="6" t="n">
        <v>4367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DEEMABLE NONCONTROLLING INTEREST (Details) - USD ($) $ in Thousands</t>
        </is>
      </c>
      <c r="B1" s="2" t="inlineStr">
        <is>
          <t>3 Months Ended</t>
        </is>
      </c>
    </row>
    <row r="2">
      <c r="B2" s="2" t="inlineStr">
        <is>
          <t>Mar. 31, 2021</t>
        </is>
      </c>
      <c r="C2" s="2" t="inlineStr">
        <is>
          <t>Mar. 31, 2020</t>
        </is>
      </c>
    </row>
    <row r="3">
      <c r="A3" s="3" t="inlineStr">
        <is>
          <t>Redeemable Noncontrolling Interest [Line Items]</t>
        </is>
      </c>
    </row>
    <row r="4">
      <c r="A4" s="4" t="inlineStr">
        <is>
          <t>Balance at January 1</t>
        </is>
      </c>
      <c r="B4" s="6" t="n">
        <v>25000</v>
      </c>
    </row>
    <row r="5">
      <c r="A5" s="4" t="inlineStr">
        <is>
          <t>Redemption value adjustment</t>
        </is>
      </c>
      <c r="B5" s="5" t="n">
        <v>0</v>
      </c>
      <c r="C5" s="6" t="n">
        <v>0</v>
      </c>
    </row>
    <row r="6">
      <c r="A6" s="4" t="inlineStr">
        <is>
          <t>Balance at June 30</t>
        </is>
      </c>
      <c r="B6" s="6" t="n">
        <v>25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0" customWidth="1" min="1" max="1"/>
    <col width="24" customWidth="1" min="2" max="2"/>
    <col width="14" customWidth="1" min="3" max="3"/>
  </cols>
  <sheetData>
    <row r="1">
      <c r="A1" s="1" t="inlineStr">
        <is>
          <t>LEASE COMMITMENTS (Details) - USD ($) $ in Thousands</t>
        </is>
      </c>
      <c r="B1" s="2" t="inlineStr">
        <is>
          <t>3 Months Ended</t>
        </is>
      </c>
    </row>
    <row r="2">
      <c r="B2" s="2" t="inlineStr">
        <is>
          <t>Mar. 31, 2021</t>
        </is>
      </c>
      <c r="C2" s="2" t="inlineStr">
        <is>
          <t>Dec. 31, 2020</t>
        </is>
      </c>
    </row>
    <row r="3">
      <c r="A3" s="3" t="inlineStr">
        <is>
          <t>Leases [Abstract]</t>
        </is>
      </c>
    </row>
    <row r="4">
      <c r="A4" s="4" t="inlineStr">
        <is>
          <t>Operating Lease, Right-of-Use Asset</t>
        </is>
      </c>
      <c r="B4" s="6" t="n">
        <v>20690</v>
      </c>
      <c r="C4" s="6" t="n">
        <v>24356</v>
      </c>
    </row>
    <row r="5">
      <c r="A5" s="4" t="inlineStr">
        <is>
          <t>Operating Lease, Liability, Current</t>
        </is>
      </c>
      <c r="B5" s="5" t="n">
        <v>5778</v>
      </c>
      <c r="C5" s="5" t="n">
        <v>7533</v>
      </c>
    </row>
    <row r="6">
      <c r="A6" s="4" t="inlineStr">
        <is>
          <t>Operating Lease, Liability, Noncurrent</t>
        </is>
      </c>
      <c r="B6" s="5" t="n">
        <v>13524</v>
      </c>
      <c r="C6" s="5" t="n">
        <v>17137</v>
      </c>
    </row>
    <row r="7">
      <c r="A7" s="4" t="inlineStr">
        <is>
          <t>Operating Lease, Liability</t>
        </is>
      </c>
      <c r="B7" s="5" t="n">
        <v>19302</v>
      </c>
      <c r="C7" s="5" t="n">
        <v>24670</v>
      </c>
    </row>
    <row r="8">
      <c r="A8" s="4" t="inlineStr">
        <is>
          <t>Finance Lease, Gross</t>
        </is>
      </c>
      <c r="B8" s="5" t="n">
        <v>7287</v>
      </c>
      <c r="C8" s="5" t="n">
        <v>6785</v>
      </c>
    </row>
    <row r="9">
      <c r="A9" s="4" t="inlineStr">
        <is>
          <t>Finance Lease Accumulated Depreciation</t>
        </is>
      </c>
      <c r="B9" s="5" t="n">
        <v>-3776</v>
      </c>
      <c r="C9" s="5" t="n">
        <v>-3279</v>
      </c>
    </row>
    <row r="10">
      <c r="A10" s="4" t="inlineStr">
        <is>
          <t>Finance Lease, Right-of-Use Asset</t>
        </is>
      </c>
      <c r="B10" s="5" t="n">
        <v>3511</v>
      </c>
      <c r="C10" s="5" t="n">
        <v>3506</v>
      </c>
    </row>
    <row r="11">
      <c r="A11" s="4" t="inlineStr">
        <is>
          <t>Finance Lease, Liability, Current</t>
        </is>
      </c>
      <c r="B11" s="5" t="n">
        <v>1616</v>
      </c>
      <c r="C11" s="5" t="n">
        <v>608</v>
      </c>
    </row>
    <row r="12">
      <c r="A12" s="4" t="inlineStr">
        <is>
          <t>Finance Lease, Liability, Noncurrent</t>
        </is>
      </c>
      <c r="B12" s="5" t="n">
        <v>3421</v>
      </c>
      <c r="C12" s="5" t="n">
        <v>2072</v>
      </c>
    </row>
    <row r="13">
      <c r="A13" s="4" t="inlineStr">
        <is>
          <t>Finance Lease, Liability</t>
        </is>
      </c>
      <c r="B13" s="5" t="n">
        <v>5037</v>
      </c>
      <c r="C13" s="6" t="n">
        <v>2680</v>
      </c>
    </row>
    <row r="14">
      <c r="A14" s="3" t="inlineStr">
        <is>
          <t>Lessee, Operating Lease, Liability, Payment, Due [Abstract]</t>
        </is>
      </c>
    </row>
    <row r="15">
      <c r="A15" s="4" t="inlineStr">
        <is>
          <t>July 1 - December 31, 2020</t>
        </is>
      </c>
      <c r="B15" s="5" t="n">
        <v>5749</v>
      </c>
    </row>
    <row r="16">
      <c r="A16" s="4" t="inlineStr">
        <is>
          <t>2021</t>
        </is>
      </c>
      <c r="B16" s="5" t="n">
        <v>6181</v>
      </c>
    </row>
    <row r="17">
      <c r="A17" s="4" t="inlineStr">
        <is>
          <t>2022</t>
        </is>
      </c>
      <c r="B17" s="5" t="n">
        <v>4192</v>
      </c>
    </row>
    <row r="18">
      <c r="A18" s="4" t="inlineStr">
        <is>
          <t>2023</t>
        </is>
      </c>
      <c r="B18" s="5" t="n">
        <v>2182</v>
      </c>
    </row>
    <row r="19">
      <c r="A19" s="4" t="inlineStr">
        <is>
          <t>2024</t>
        </is>
      </c>
      <c r="B19" s="5" t="n">
        <v>1122</v>
      </c>
    </row>
    <row r="20">
      <c r="A20" s="4" t="inlineStr">
        <is>
          <t>Thereafter</t>
        </is>
      </c>
      <c r="B20" s="5" t="n">
        <v>2792</v>
      </c>
    </row>
    <row r="21">
      <c r="A21" s="4" t="inlineStr">
        <is>
          <t>Total lease payments</t>
        </is>
      </c>
      <c r="B21" s="5" t="n">
        <v>22218</v>
      </c>
    </row>
    <row r="22">
      <c r="A22" s="4" t="inlineStr">
        <is>
          <t>Less imputed interest</t>
        </is>
      </c>
      <c r="B22" s="5" t="n">
        <v>2916</v>
      </c>
    </row>
    <row r="23">
      <c r="A23" s="3" t="inlineStr">
        <is>
          <t>Finance Lease, Liability, Payment, Due [Abstract]</t>
        </is>
      </c>
    </row>
    <row r="24">
      <c r="A24" s="4" t="inlineStr">
        <is>
          <t>April 1 - December 31, 2020</t>
        </is>
      </c>
      <c r="B24" s="5" t="n">
        <v>1452</v>
      </c>
    </row>
    <row r="25">
      <c r="A25" s="4" t="inlineStr">
        <is>
          <t>2021</t>
        </is>
      </c>
      <c r="B25" s="5" t="n">
        <v>1852</v>
      </c>
    </row>
    <row r="26">
      <c r="A26" s="4" t="inlineStr">
        <is>
          <t>2022</t>
        </is>
      </c>
      <c r="B26" s="5" t="n">
        <v>1362</v>
      </c>
    </row>
    <row r="27">
      <c r="A27" s="4" t="inlineStr">
        <is>
          <t>2023</t>
        </is>
      </c>
      <c r="B27" s="5" t="n">
        <v>561</v>
      </c>
    </row>
    <row r="28">
      <c r="A28" s="4" t="inlineStr">
        <is>
          <t>2024</t>
        </is>
      </c>
      <c r="B28" s="5" t="n">
        <v>189</v>
      </c>
    </row>
    <row r="29">
      <c r="A29" s="4" t="inlineStr">
        <is>
          <t>Thereafter</t>
        </is>
      </c>
      <c r="B29" s="5" t="n">
        <v>74</v>
      </c>
    </row>
    <row r="30">
      <c r="A30" s="4" t="inlineStr">
        <is>
          <t>Total lease payment</t>
        </is>
      </c>
      <c r="B30" s="5" t="n">
        <v>5490</v>
      </c>
    </row>
    <row r="31">
      <c r="A31" s="4" t="inlineStr">
        <is>
          <t>Lease imputed interest</t>
        </is>
      </c>
      <c r="B31" s="6" t="n">
        <v>453</v>
      </c>
    </row>
    <row r="32">
      <c r="A32" s="4" t="inlineStr">
        <is>
          <t>Operating Lease, Weighted Average Remaining Lease Term</t>
        </is>
      </c>
      <c r="B32" s="4" t="inlineStr">
        <is>
          <t>4 years 2 months 4 days</t>
        </is>
      </c>
    </row>
    <row r="33">
      <c r="A33" s="4" t="inlineStr">
        <is>
          <t>Finance Lease, Weighted Average Remaining Lease Term</t>
        </is>
      </c>
      <c r="B33" s="4" t="inlineStr">
        <is>
          <t>3 years 1 month 20 days</t>
        </is>
      </c>
    </row>
    <row r="34">
      <c r="A34" s="4" t="inlineStr">
        <is>
          <t>Operating Lease, Payments</t>
        </is>
      </c>
      <c r="B34" s="6" t="n">
        <v>2200</v>
      </c>
    </row>
    <row r="35">
      <c r="A35" s="4" t="inlineStr">
        <is>
          <t>Finance Lease, Interest Payment on Liability</t>
        </is>
      </c>
      <c r="B35" s="6" t="n">
        <v>1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Details) - USD ($) $ in Thousands</t>
        </is>
      </c>
      <c r="B1" s="2" t="inlineStr">
        <is>
          <t>3 Months Ended</t>
        </is>
      </c>
    </row>
    <row r="2">
      <c r="B2" s="2" t="inlineStr">
        <is>
          <t>Mar. 31, 2021</t>
        </is>
      </c>
      <c r="C2" s="2" t="inlineStr">
        <is>
          <t>Mar. 31, 2020</t>
        </is>
      </c>
    </row>
    <row r="3">
      <c r="A3" s="3" t="inlineStr">
        <is>
          <t>Defined Benefit Plan Disclosure [Line Items]</t>
        </is>
      </c>
    </row>
    <row r="4">
      <c r="A4" s="4" t="inlineStr">
        <is>
          <t>Defined Benefit Plan, Plan Assets, Contributions by Employer</t>
        </is>
      </c>
      <c r="B4" s="6" t="n">
        <v>400</v>
      </c>
    </row>
    <row r="5">
      <c r="A5" s="4" t="inlineStr">
        <is>
          <t>Defined Benefit Plan, Estimated Future Employer Contributions in Current Fiscal Year</t>
        </is>
      </c>
      <c r="B5" s="5" t="n">
        <v>1700</v>
      </c>
    </row>
    <row r="6">
      <c r="A6" s="4" t="inlineStr">
        <is>
          <t>Pension Plan [Member]</t>
        </is>
      </c>
    </row>
    <row r="7">
      <c r="A7" s="3" t="inlineStr">
        <is>
          <t>Defined Benefit Plan Disclosure [Line Items]</t>
        </is>
      </c>
    </row>
    <row r="8">
      <c r="A8" s="4" t="inlineStr">
        <is>
          <t>Service cost</t>
        </is>
      </c>
      <c r="B8" s="5" t="n">
        <v>157</v>
      </c>
      <c r="C8" s="6" t="n">
        <v>286</v>
      </c>
    </row>
    <row r="9">
      <c r="A9" s="4" t="inlineStr">
        <is>
          <t>Interest cost</t>
        </is>
      </c>
      <c r="B9" s="5" t="n">
        <v>700</v>
      </c>
      <c r="C9" s="5" t="n">
        <v>862</v>
      </c>
    </row>
    <row r="10">
      <c r="A10" s="4" t="inlineStr">
        <is>
          <t>Expected return on assets</t>
        </is>
      </c>
      <c r="B10" s="5" t="n">
        <v>-1506</v>
      </c>
      <c r="C10" s="5" t="n">
        <v>-1360</v>
      </c>
    </row>
    <row r="11">
      <c r="A11" s="4" t="inlineStr">
        <is>
          <t>Amortization of unrecognized prior service cost</t>
        </is>
      </c>
      <c r="B11" s="5" t="n">
        <v>0</v>
      </c>
      <c r="C11" s="5" t="n">
        <v>0</v>
      </c>
    </row>
    <row r="12">
      <c r="A12" s="4" t="inlineStr">
        <is>
          <t>Amortization of net unrecognized loss</t>
        </is>
      </c>
      <c r="B12" s="5" t="n">
        <v>697</v>
      </c>
      <c r="C12" s="5" t="n">
        <v>696</v>
      </c>
    </row>
    <row r="13">
      <c r="A13" s="4" t="inlineStr">
        <is>
          <t>Net periodic pension cost</t>
        </is>
      </c>
      <c r="B13" s="6" t="n">
        <v>48</v>
      </c>
      <c r="C13" s="6" t="n">
        <v>48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VARIABLE INTEREST ENTITIES (Details) - USD ($) $ in Thousands</t>
        </is>
      </c>
      <c r="B1" s="2" t="inlineStr">
        <is>
          <t>3 Months Ended</t>
        </is>
      </c>
    </row>
    <row r="2">
      <c r="B2" s="2" t="inlineStr">
        <is>
          <t>Mar. 31, 2021</t>
        </is>
      </c>
      <c r="C2" s="2" t="inlineStr">
        <is>
          <t>Dec. 31, 2020</t>
        </is>
      </c>
      <c r="D2" s="2" t="inlineStr">
        <is>
          <t>Mar. 31, 2020</t>
        </is>
      </c>
      <c r="E2" s="2" t="inlineStr">
        <is>
          <t>Dec. 31, 2019</t>
        </is>
      </c>
    </row>
    <row r="3">
      <c r="A3" s="3" t="inlineStr">
        <is>
          <t>Variable Interest Entity [Line Items]</t>
        </is>
      </c>
    </row>
    <row r="4">
      <c r="A4" s="4" t="inlineStr">
        <is>
          <t>Cash and Cash Equivalents, at Carrying Value</t>
        </is>
      </c>
      <c r="B4" s="6" t="n">
        <v>95954</v>
      </c>
      <c r="C4" s="6" t="n">
        <v>117431</v>
      </c>
      <c r="D4" s="6" t="n">
        <v>60378</v>
      </c>
      <c r="E4" s="6" t="n">
        <v>66799</v>
      </c>
    </row>
    <row r="5">
      <c r="A5" s="4" t="inlineStr">
        <is>
          <t>Inventories</t>
        </is>
      </c>
      <c r="B5" s="5" t="n">
        <v>313472</v>
      </c>
      <c r="C5" s="5" t="n">
        <v>293679</v>
      </c>
    </row>
    <row r="6">
      <c r="A6" s="4" t="inlineStr">
        <is>
          <t>Property, Plant and Equipment, Net</t>
        </is>
      </c>
      <c r="B6" s="5" t="n">
        <v>307620</v>
      </c>
      <c r="C6" s="5" t="n">
        <v>319854</v>
      </c>
    </row>
    <row r="7">
      <c r="A7" s="4" t="inlineStr">
        <is>
          <t>Other Assets, Noncurrent</t>
        </is>
      </c>
      <c r="B7" s="5" t="n">
        <v>48263</v>
      </c>
    </row>
    <row r="8">
      <c r="A8" s="4" t="inlineStr">
        <is>
          <t>Total assets</t>
        </is>
      </c>
      <c r="B8" s="5" t="n">
        <v>1071448</v>
      </c>
      <c r="C8" s="5" t="n">
        <v>1031884</v>
      </c>
    </row>
    <row r="9">
      <c r="A9" s="4" t="inlineStr">
        <is>
          <t>Total current liabilities</t>
        </is>
      </c>
      <c r="B9" s="5" t="n">
        <v>382246</v>
      </c>
      <c r="C9" s="5" t="n">
        <v>329711</v>
      </c>
    </row>
    <row r="10">
      <c r="A10" s="4" t="inlineStr">
        <is>
          <t>Total liabilities</t>
        </is>
      </c>
      <c r="B10" s="5" t="n">
        <v>882316</v>
      </c>
      <c r="C10" s="5" t="n">
        <v>830619</v>
      </c>
    </row>
    <row r="11">
      <c r="A11" s="4" t="inlineStr">
        <is>
          <t>Accounts payable</t>
        </is>
      </c>
      <c r="B11" s="5" t="n">
        <v>221613</v>
      </c>
      <c r="C11" s="5" t="n">
        <v>167210</v>
      </c>
    </row>
    <row r="12">
      <c r="A12" s="4" t="inlineStr">
        <is>
          <t>Variable Interest Entity, Not Primary Beneficiary [Member]</t>
        </is>
      </c>
    </row>
    <row r="13">
      <c r="A13" s="3" t="inlineStr">
        <is>
          <t>Variable Interest Entity [Line Items]</t>
        </is>
      </c>
    </row>
    <row r="14">
      <c r="A14" s="4" t="inlineStr">
        <is>
          <t>Total assets</t>
        </is>
      </c>
      <c r="B14" s="5" t="n">
        <v>5647</v>
      </c>
      <c r="C14" s="5" t="n">
        <v>5623</v>
      </c>
    </row>
    <row r="15">
      <c r="A15" s="4" t="inlineStr">
        <is>
          <t>Investments</t>
        </is>
      </c>
      <c r="B15" s="5" t="n">
        <v>5647</v>
      </c>
      <c r="C15" s="5" t="n">
        <v>5623</v>
      </c>
    </row>
    <row r="16">
      <c r="A16" s="4" t="inlineStr">
        <is>
          <t>Accounts payable</t>
        </is>
      </c>
      <c r="B16" s="5" t="n">
        <v>3699</v>
      </c>
      <c r="C16" s="5" t="n">
        <v>3377</v>
      </c>
    </row>
    <row r="17">
      <c r="A17" s="4" t="inlineStr">
        <is>
          <t xml:space="preserve">  Maximum exposure to loss</t>
        </is>
      </c>
      <c r="B17" s="5" t="n">
        <v>9346</v>
      </c>
      <c r="C17" s="5" t="n">
        <v>9000</v>
      </c>
    </row>
    <row r="18">
      <c r="A18" s="4" t="inlineStr">
        <is>
          <t>Variable Interest Entity, Primary Beneficiary [Member]</t>
        </is>
      </c>
    </row>
    <row r="19">
      <c r="A19" s="3" t="inlineStr">
        <is>
          <t>Variable Interest Entity [Line Items]</t>
        </is>
      </c>
    </row>
    <row r="20">
      <c r="A20" s="4" t="inlineStr">
        <is>
          <t>Cash and Cash Equivalents, at Carrying Value</t>
        </is>
      </c>
      <c r="B20" s="5" t="n">
        <v>1059</v>
      </c>
      <c r="C20" s="5" t="n">
        <v>1585</v>
      </c>
    </row>
    <row r="21">
      <c r="A21" s="4" t="inlineStr">
        <is>
          <t>Inventories</t>
        </is>
      </c>
      <c r="B21" s="5" t="n">
        <v>2758</v>
      </c>
      <c r="C21" s="5" t="n">
        <v>1751</v>
      </c>
    </row>
    <row r="22">
      <c r="A22" s="4" t="inlineStr">
        <is>
          <t>Other Assets, Current</t>
        </is>
      </c>
      <c r="B22" s="5" t="n">
        <v>3174</v>
      </c>
      <c r="C22" s="5" t="n">
        <v>4276</v>
      </c>
    </row>
    <row r="23">
      <c r="A23" s="4" t="inlineStr">
        <is>
          <t>Property, Plant and Equipment, Net</t>
        </is>
      </c>
      <c r="B23" s="5" t="n">
        <v>2664</v>
      </c>
      <c r="C23" s="5" t="n">
        <v>2656</v>
      </c>
    </row>
    <row r="24">
      <c r="A24" s="4" t="inlineStr">
        <is>
          <t>Other Assets, Noncurrent</t>
        </is>
      </c>
      <c r="B24" s="5" t="n">
        <v>1631</v>
      </c>
      <c r="C24" s="5" t="n">
        <v>1671</v>
      </c>
    </row>
    <row r="25">
      <c r="A25" s="4" t="inlineStr">
        <is>
          <t>Total assets</t>
        </is>
      </c>
      <c r="B25" s="5" t="n">
        <v>11286</v>
      </c>
      <c r="C25" s="5" t="n">
        <v>11939</v>
      </c>
    </row>
    <row r="26">
      <c r="A26" s="4" t="inlineStr">
        <is>
          <t>Total current liabilities</t>
        </is>
      </c>
      <c r="B26" s="5" t="n">
        <v>1218</v>
      </c>
      <c r="C26" s="5" t="n">
        <v>1152</v>
      </c>
    </row>
    <row r="27">
      <c r="A27" s="4" t="inlineStr">
        <is>
          <t>Liabilities, Noncurrent</t>
        </is>
      </c>
      <c r="B27" s="5" t="n">
        <v>2466</v>
      </c>
      <c r="C27" s="5" t="n">
        <v>2591</v>
      </c>
    </row>
    <row r="28">
      <c r="A28" s="4" t="inlineStr">
        <is>
          <t>Total liabilities</t>
        </is>
      </c>
      <c r="B28" s="6" t="n">
        <v>3684</v>
      </c>
      <c r="C28" s="6" t="n">
        <v>3743</v>
      </c>
    </row>
    <row r="29">
      <c r="A29" s="4" t="inlineStr">
        <is>
          <t>Titan Tire Reclamation Corporation [Member]</t>
        </is>
      </c>
    </row>
    <row r="30">
      <c r="A30" s="3" t="inlineStr">
        <is>
          <t>Variable Interest Entity [Line Items]</t>
        </is>
      </c>
    </row>
    <row r="31">
      <c r="A31" s="4" t="inlineStr">
        <is>
          <t>Variable Interest Entity, Qualitative or Quantitative Information, Ownership Percentage</t>
        </is>
      </c>
      <c r="B31" s="4" t="inlineStr">
        <is>
          <t>50.00%</t>
        </is>
      </c>
    </row>
    <row r="32">
      <c r="A32" s="4" t="inlineStr">
        <is>
          <t>Titan National Australia Holdings [Member]</t>
        </is>
      </c>
    </row>
    <row r="33">
      <c r="A33" s="3" t="inlineStr">
        <is>
          <t>Variable Interest Entity [Line Items]</t>
        </is>
      </c>
    </row>
    <row r="34">
      <c r="A34" s="4" t="inlineStr">
        <is>
          <t>Variable Interest Entity, Qualitative or Quantitative Information, Ownership Percentage</t>
        </is>
      </c>
      <c r="B34" s="4" t="inlineStr">
        <is>
          <t>4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Asset Impairment (Details) $ in Millions</t>
        </is>
      </c>
      <c r="B1" s="2" t="inlineStr">
        <is>
          <t>3 Months Ended</t>
        </is>
      </c>
    </row>
    <row r="2">
      <c r="B2" s="2" t="inlineStr">
        <is>
          <t>Mar. 31, 2020USD ($)</t>
        </is>
      </c>
    </row>
    <row r="3">
      <c r="A3" s="3" t="inlineStr">
        <is>
          <t>Text Block [Abstract]</t>
        </is>
      </c>
    </row>
    <row r="4">
      <c r="A4" s="4" t="inlineStr">
        <is>
          <t>Production Related Impairments or Charges</t>
        </is>
      </c>
      <c r="B4" s="9" t="n">
        <v>2.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ROYALTY EXPENSE (Details) - USD ($) $ in Thousands</t>
        </is>
      </c>
      <c r="B1" s="2" t="inlineStr">
        <is>
          <t>3 Months Ended</t>
        </is>
      </c>
    </row>
    <row r="2">
      <c r="B2" s="2" t="inlineStr">
        <is>
          <t>Mar. 31, 2021</t>
        </is>
      </c>
      <c r="C2" s="2" t="inlineStr">
        <is>
          <t>Mar. 31, 2020</t>
        </is>
      </c>
    </row>
    <row r="3">
      <c r="A3" s="3" t="inlineStr">
        <is>
          <t>Other Income and Expenses [Abstract]</t>
        </is>
      </c>
    </row>
    <row r="4">
      <c r="A4" s="4" t="inlineStr">
        <is>
          <t>Royalty expense</t>
        </is>
      </c>
      <c r="B4" s="6" t="n">
        <v>2453</v>
      </c>
      <c r="C4" s="6" t="n">
        <v>248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OTHER INCOME (Details) - USD ($) $ in Thousands</t>
        </is>
      </c>
      <c r="B1" s="2" t="inlineStr">
        <is>
          <t>3 Months Ended</t>
        </is>
      </c>
    </row>
    <row r="2">
      <c r="B2" s="2" t="inlineStr">
        <is>
          <t>Mar. 31, 2021</t>
        </is>
      </c>
      <c r="C2" s="2" t="inlineStr">
        <is>
          <t>Mar. 31, 2020</t>
        </is>
      </c>
    </row>
    <row r="3">
      <c r="A3" s="3" t="inlineStr">
        <is>
          <t>Other Income and Expenses [Abstract]</t>
        </is>
      </c>
    </row>
    <row r="4">
      <c r="A4" s="4" t="inlineStr">
        <is>
          <t>Insurance Recoveries</t>
        </is>
      </c>
      <c r="B4" s="6" t="n">
        <v>0</v>
      </c>
      <c r="C4" s="6" t="n">
        <v>4936</v>
      </c>
    </row>
    <row r="5">
      <c r="A5" s="4" t="inlineStr">
        <is>
          <t>Gain (Loss) on Investments</t>
        </is>
      </c>
      <c r="B5" s="5" t="n">
        <v>0</v>
      </c>
      <c r="C5" s="5" t="n">
        <v>1302</v>
      </c>
    </row>
    <row r="6">
      <c r="A6" s="4" t="inlineStr">
        <is>
          <t>Income (Loss) from Equity Method Investments</t>
        </is>
      </c>
      <c r="B6" s="5" t="n">
        <v>64</v>
      </c>
      <c r="C6" s="5" t="n">
        <v>605</v>
      </c>
    </row>
    <row r="7">
      <c r="A7" s="4" t="inlineStr">
        <is>
          <t>Gain (Loss) on Disposition of Assets</t>
        </is>
      </c>
      <c r="B7" s="5" t="n">
        <v>791</v>
      </c>
      <c r="C7" s="5" t="n">
        <v>348</v>
      </c>
    </row>
    <row r="8">
      <c r="A8" s="4" t="inlineStr">
        <is>
          <t>Building rental income</t>
        </is>
      </c>
      <c r="B8" s="5" t="n">
        <v>7</v>
      </c>
      <c r="C8" s="5" t="n">
        <v>316</v>
      </c>
    </row>
    <row r="9">
      <c r="A9" s="4" t="inlineStr">
        <is>
          <t>Other Nonoperating Income</t>
        </is>
      </c>
      <c r="B9" s="5" t="n">
        <v>-1230</v>
      </c>
    </row>
    <row r="10">
      <c r="A10" s="4" t="inlineStr">
        <is>
          <t>Other Nonoperating Expense</t>
        </is>
      </c>
      <c r="C10" s="5" t="n">
        <v>-186</v>
      </c>
    </row>
    <row r="11">
      <c r="A11" s="4" t="inlineStr">
        <is>
          <t>Other expense</t>
        </is>
      </c>
      <c r="B11" s="6" t="n">
        <v>-368</v>
      </c>
      <c r="C11" s="6" t="n">
        <v>732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Provision for income taxes</t>
        </is>
      </c>
      <c r="B4" s="6" t="n">
        <v>2594</v>
      </c>
      <c r="C4" s="6" t="n">
        <v>55</v>
      </c>
    </row>
    <row r="5">
      <c r="A5" s="4" t="inlineStr">
        <is>
          <t>Effective Income Tax Rate, Continuing Operations</t>
        </is>
      </c>
      <c r="B5" s="4" t="inlineStr">
        <is>
          <t>16.40%</t>
        </is>
      </c>
      <c r="C5" s="4" t="inlineStr">
        <is>
          <t>(0.2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3" t="inlineStr">
        <is>
          <t>Statement of Financial Position [Abstract]</t>
        </is>
      </c>
    </row>
    <row r="3">
      <c r="A3" s="4" t="inlineStr">
        <is>
          <t>Accounts Receivable, Allowance for Credit Loss, Current</t>
        </is>
      </c>
      <c r="B3" s="6" t="n">
        <v>3943</v>
      </c>
      <c r="C3" s="6" t="n">
        <v>3714</v>
      </c>
    </row>
    <row r="4">
      <c r="A4" s="3" t="inlineStr">
        <is>
          <t>Liabilities and Equity [Abstract]</t>
        </is>
      </c>
    </row>
    <row r="5">
      <c r="A5" s="4" t="inlineStr">
        <is>
          <t>Common Stock, par value</t>
        </is>
      </c>
      <c r="B5" s="6" t="n">
        <v>0</v>
      </c>
      <c r="C5" s="6" t="n">
        <v>0</v>
      </c>
    </row>
    <row r="6">
      <c r="A6" s="4" t="inlineStr">
        <is>
          <t>Common Stock, shares authorized (in shares)</t>
        </is>
      </c>
      <c r="B6" s="5" t="n">
        <v>120000000</v>
      </c>
      <c r="C6" s="5" t="n">
        <v>120000000</v>
      </c>
    </row>
    <row r="7">
      <c r="A7" s="4" t="inlineStr">
        <is>
          <t>Common Stock, shares issued (in shares)</t>
        </is>
      </c>
      <c r="B7" s="5" t="n">
        <v>61674165</v>
      </c>
      <c r="C7" s="5" t="n">
        <v>61466593</v>
      </c>
    </row>
    <row r="8">
      <c r="A8" s="4" t="inlineStr">
        <is>
          <t>Treasury Stock, shares (in shares)</t>
        </is>
      </c>
      <c r="B8" s="5" t="n">
        <v>80446</v>
      </c>
      <c r="C8" s="5" t="n">
        <v>896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Net income (loss) attributable to Titan and applicable to common shareholders</t>
        </is>
      </c>
      <c r="B4" s="6" t="n">
        <v>13574</v>
      </c>
      <c r="C4" s="6" t="n">
        <v>-25486</v>
      </c>
    </row>
    <row r="5">
      <c r="A5" s="4" t="inlineStr">
        <is>
          <t>Redemption value adjustment</t>
        </is>
      </c>
      <c r="B5" s="5" t="n">
        <v>0</v>
      </c>
      <c r="C5" s="5" t="n">
        <v>0</v>
      </c>
    </row>
    <row r="6">
      <c r="A6" s="4" t="inlineStr">
        <is>
          <t>Net income (loss) applicable to common shareholders</t>
        </is>
      </c>
      <c r="B6" s="6" t="n">
        <v>13574</v>
      </c>
      <c r="C6" s="6" t="n">
        <v>-25486</v>
      </c>
    </row>
    <row r="7">
      <c r="A7" s="4" t="inlineStr">
        <is>
          <t>Weighted Average Number of Shares Outstanding, Basic</t>
        </is>
      </c>
      <c r="B7" s="5" t="n">
        <v>61466</v>
      </c>
      <c r="C7" s="5" t="n">
        <v>60360</v>
      </c>
    </row>
    <row r="8">
      <c r="A8" s="4" t="inlineStr">
        <is>
          <t>Effect of equity awards</t>
        </is>
      </c>
      <c r="B8" s="5" t="n">
        <v>948</v>
      </c>
      <c r="C8" s="5" t="n">
        <v>0</v>
      </c>
    </row>
    <row r="9">
      <c r="A9" s="4" t="inlineStr">
        <is>
          <t>Weighted average shares outstanding (diluted)</t>
        </is>
      </c>
      <c r="B9" s="5" t="n">
        <v>62414</v>
      </c>
      <c r="C9" s="5" t="n">
        <v>60360</v>
      </c>
    </row>
    <row r="10">
      <c r="A10" s="4" t="inlineStr">
        <is>
          <t>Earnings Per Share, Basic and Diluted</t>
        </is>
      </c>
      <c r="B10" s="7" t="n">
        <v>0.22</v>
      </c>
      <c r="C10" s="7" t="n">
        <v>-0.42</v>
      </c>
    </row>
    <row r="11">
      <c r="A11" s="4" t="inlineStr">
        <is>
          <t>Antidilutive Securities Excluded from Computation of Earnings Per Share, Amount</t>
        </is>
      </c>
      <c r="C11" s="5" t="n">
        <v>1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LITIGATION (Details) - USD ($)</t>
        </is>
      </c>
      <c r="B1" s="2" t="inlineStr">
        <is>
          <t>3 Months Ended</t>
        </is>
      </c>
    </row>
    <row r="2">
      <c r="B2" s="2" t="inlineStr">
        <is>
          <t>Mar. 31, 2021</t>
        </is>
      </c>
      <c r="C2" s="2" t="inlineStr">
        <is>
          <t>Mar. 31, 2020</t>
        </is>
      </c>
      <c r="D2" s="2" t="inlineStr">
        <is>
          <t>Sep. 30, 2017</t>
        </is>
      </c>
      <c r="E2" s="2" t="inlineStr">
        <is>
          <t>Dec. 31, 2020</t>
        </is>
      </c>
      <c r="F2" s="2" t="inlineStr">
        <is>
          <t>Dec. 31, 2019</t>
        </is>
      </c>
      <c r="G2" s="2" t="inlineStr">
        <is>
          <t>Sep. 30, 2019</t>
        </is>
      </c>
      <c r="H2" s="2" t="inlineStr">
        <is>
          <t>Dec. 31, 2015</t>
        </is>
      </c>
    </row>
    <row r="3">
      <c r="A3" s="3" t="inlineStr">
        <is>
          <t>Loss Contingencies [Line Items]</t>
        </is>
      </c>
    </row>
    <row r="4">
      <c r="A4" s="4" t="inlineStr">
        <is>
          <t>Accrual for Environmental Loss Contingencies, Revision in Estimates</t>
        </is>
      </c>
      <c r="D4" s="6" t="n">
        <v>1050000</v>
      </c>
    </row>
    <row r="5">
      <c r="A5" s="4" t="inlineStr">
        <is>
          <t>Accrual for Environmental Loss Contingencies</t>
        </is>
      </c>
      <c r="E5" s="9" t="n">
        <v>11.5</v>
      </c>
    </row>
    <row r="6">
      <c r="A6" s="4" t="inlineStr">
        <is>
          <t>Legal Appeal Bond</t>
        </is>
      </c>
      <c r="G6" s="6" t="n">
        <v>6000000</v>
      </c>
    </row>
    <row r="7">
      <c r="A7" s="4" t="inlineStr">
        <is>
          <t>Other Comprehensive Income (Loss), Foreign Currency Transaction and Translation Adjustment, Net of Tax, Portion Attributable to Parent</t>
        </is>
      </c>
      <c r="B7" s="6" t="n">
        <v>-26665000</v>
      </c>
      <c r="C7" s="6" t="n">
        <v>-32004000</v>
      </c>
    </row>
    <row r="8">
      <c r="A8" s="4" t="inlineStr">
        <is>
          <t>Other Comprehensive (Income) Loss, Defined Benefit Plan, Prior Service Cost (Credit), after Tax</t>
        </is>
      </c>
      <c r="B8" s="5" t="n">
        <v>-873000</v>
      </c>
      <c r="C8" s="5" t="n">
        <v>1308000</v>
      </c>
    </row>
    <row r="9">
      <c r="A9" s="4" t="inlineStr">
        <is>
          <t>Accumulated Other Comprehensive Income (Loss), Foreign Currency Translation Adjustment, Net of Tax</t>
        </is>
      </c>
      <c r="B9" s="5" t="n">
        <v>-220816000</v>
      </c>
      <c r="C9" s="5" t="n">
        <v>-224511000</v>
      </c>
      <c r="E9" s="5" t="n">
        <v>-194151000</v>
      </c>
      <c r="F9" s="6" t="n">
        <v>-192507000</v>
      </c>
    </row>
    <row r="10">
      <c r="A10" s="4" t="inlineStr">
        <is>
          <t>AOCI, Derivative Qualifying as Hedge, Excluded Component, after Tax</t>
        </is>
      </c>
      <c r="B10" s="5" t="n">
        <v>-373000</v>
      </c>
      <c r="C10" s="5" t="n">
        <v>0</v>
      </c>
      <c r="E10" s="5" t="n">
        <v>-413000</v>
      </c>
      <c r="F10" s="5" t="n">
        <v>0</v>
      </c>
    </row>
    <row r="11">
      <c r="A11" s="4" t="inlineStr">
        <is>
          <t>Accumulated Other Comprehensive (Income) Loss, Defined Benefit Plan, after Tax</t>
        </is>
      </c>
      <c r="B11" s="5" t="n">
        <v>21817000</v>
      </c>
      <c r="C11" s="5" t="n">
        <v>-24836000</v>
      </c>
      <c r="E11" s="5" t="n">
        <v>22690000</v>
      </c>
      <c r="F11" s="5" t="n">
        <v>-26144000</v>
      </c>
    </row>
    <row r="12">
      <c r="A12" s="4" t="inlineStr">
        <is>
          <t>Accumulated other comprehensive loss</t>
        </is>
      </c>
      <c r="B12" s="6" t="n">
        <v>-243006000</v>
      </c>
      <c r="C12" s="6" t="n">
        <v>-249347000</v>
      </c>
      <c r="E12" s="6" t="n">
        <v>-217254000</v>
      </c>
      <c r="F12" s="6" t="n">
        <v>-218651000</v>
      </c>
    </row>
    <row r="13">
      <c r="A13" s="4" t="inlineStr">
        <is>
          <t>Judicial Ruling [Member]</t>
        </is>
      </c>
    </row>
    <row r="14">
      <c r="A14" s="3" t="inlineStr">
        <is>
          <t>Loss Contingencies [Line Items]</t>
        </is>
      </c>
    </row>
    <row r="15">
      <c r="A15" s="4" t="inlineStr">
        <is>
          <t>Loss Contingency Accrual</t>
        </is>
      </c>
      <c r="H15" s="6" t="n">
        <v>1620000</v>
      </c>
    </row>
    <row r="16">
      <c r="A16" s="4" t="inlineStr">
        <is>
          <t>Unfavorable Regulatory Action [Member]</t>
        </is>
      </c>
    </row>
    <row r="17">
      <c r="A17" s="3" t="inlineStr">
        <is>
          <t>Loss Contingencies [Line Items]</t>
        </is>
      </c>
    </row>
    <row r="18">
      <c r="A18" s="4" t="inlineStr">
        <is>
          <t>Accrual for Environmental Loss Contingencies, Revision in Estimates</t>
        </is>
      </c>
      <c r="D18" s="6" t="n">
        <v>545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Details) - USD ($) $ in Thousand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Revenue from Contract with Customer, Excluding Assessed Tax</t>
        </is>
      </c>
      <c r="B4" s="6" t="n">
        <v>403518</v>
      </c>
      <c r="C4" s="6" t="n">
        <v>341500</v>
      </c>
    </row>
    <row r="5">
      <c r="A5" s="4" t="inlineStr">
        <is>
          <t>Gross profit (loss)</t>
        </is>
      </c>
      <c r="B5" s="5" t="n">
        <v>53265</v>
      </c>
      <c r="C5" s="5" t="n">
        <v>27244</v>
      </c>
    </row>
    <row r="6">
      <c r="A6" s="4" t="inlineStr">
        <is>
          <t>Income (loss) from operations</t>
        </is>
      </c>
      <c r="B6" s="5" t="n">
        <v>14231</v>
      </c>
      <c r="C6" s="5" t="n">
        <v>-9603</v>
      </c>
    </row>
    <row r="7">
      <c r="A7" s="4" t="inlineStr">
        <is>
          <t>Interest expense</t>
        </is>
      </c>
      <c r="B7" s="5" t="n">
        <v>-7523</v>
      </c>
      <c r="C7" s="5" t="n">
        <v>-7920</v>
      </c>
    </row>
    <row r="8">
      <c r="A8" s="4" t="inlineStr">
        <is>
          <t>Foreign Currency Transaction Gain (Loss), before Tax</t>
        </is>
      </c>
      <c r="B8" s="5" t="n">
        <v>9477</v>
      </c>
      <c r="C8" s="5" t="n">
        <v>-17242</v>
      </c>
    </row>
    <row r="9">
      <c r="A9" s="4" t="inlineStr">
        <is>
          <t>Other Nonoperating Income (Expense)</t>
        </is>
      </c>
      <c r="B9" s="5" t="n">
        <v>-368</v>
      </c>
      <c r="C9" s="5" t="n">
        <v>7321</v>
      </c>
    </row>
    <row r="10">
      <c r="A10" s="4" t="inlineStr">
        <is>
          <t>Income (Loss) from Continuing Operations before Income Taxes, Noncontrolling Interest</t>
        </is>
      </c>
      <c r="B10" s="5" t="n">
        <v>15817</v>
      </c>
      <c r="C10" s="5" t="n">
        <v>-27444</v>
      </c>
    </row>
    <row r="11">
      <c r="A11" s="4" t="inlineStr">
        <is>
          <t>Assets</t>
        </is>
      </c>
      <c r="B11" s="5" t="n">
        <v>1071448</v>
      </c>
      <c r="D11" s="6" t="n">
        <v>1031884</v>
      </c>
    </row>
    <row r="12">
      <c r="A12" s="4" t="inlineStr">
        <is>
          <t>Operating Segments [Member]</t>
        </is>
      </c>
    </row>
    <row r="13">
      <c r="A13" s="3" t="inlineStr">
        <is>
          <t>Segment Reporting Information [Line Items]</t>
        </is>
      </c>
    </row>
    <row r="14">
      <c r="A14" s="4" t="inlineStr">
        <is>
          <t>Revenue from Contract with Customer, Excluding Assessed Tax</t>
        </is>
      </c>
      <c r="B14" s="5" t="n">
        <v>403518</v>
      </c>
      <c r="C14" s="5" t="n">
        <v>341500</v>
      </c>
    </row>
    <row r="15">
      <c r="A15" s="4" t="inlineStr">
        <is>
          <t>Gross profit (loss)</t>
        </is>
      </c>
      <c r="B15" s="5" t="n">
        <v>53265</v>
      </c>
      <c r="C15" s="5" t="n">
        <v>27244</v>
      </c>
    </row>
    <row r="16">
      <c r="A16" s="4" t="inlineStr">
        <is>
          <t>Income (loss) from operations</t>
        </is>
      </c>
      <c r="B16" s="5" t="n">
        <v>14231</v>
      </c>
      <c r="C16" s="5" t="n">
        <v>-9603</v>
      </c>
    </row>
    <row r="17">
      <c r="A17" s="4" t="inlineStr">
        <is>
          <t>Operating Segments [Member] | Agricultural [Member]</t>
        </is>
      </c>
    </row>
    <row r="18">
      <c r="A18" s="3" t="inlineStr">
        <is>
          <t>Segment Reporting Information [Line Items]</t>
        </is>
      </c>
    </row>
    <row r="19">
      <c r="A19" s="4" t="inlineStr">
        <is>
          <t>Revenue from Contract with Customer, Excluding Assessed Tax</t>
        </is>
      </c>
      <c r="B19" s="5" t="n">
        <v>208759</v>
      </c>
      <c r="C19" s="5" t="n">
        <v>172938</v>
      </c>
    </row>
    <row r="20">
      <c r="A20" s="4" t="inlineStr">
        <is>
          <t>Gross profit (loss)</t>
        </is>
      </c>
      <c r="B20" s="5" t="n">
        <v>29789</v>
      </c>
      <c r="C20" s="5" t="n">
        <v>14027</v>
      </c>
    </row>
    <row r="21">
      <c r="A21" s="4" t="inlineStr">
        <is>
          <t>Income (loss) from operations</t>
        </is>
      </c>
      <c r="B21" s="5" t="n">
        <v>15283</v>
      </c>
      <c r="C21" s="5" t="n">
        <v>1875</v>
      </c>
    </row>
    <row r="22">
      <c r="A22" s="4" t="inlineStr">
        <is>
          <t>Assets</t>
        </is>
      </c>
      <c r="B22" s="5" t="n">
        <v>452622</v>
      </c>
      <c r="D22" s="5" t="n">
        <v>420993</v>
      </c>
    </row>
    <row r="23">
      <c r="A23" s="4" t="inlineStr">
        <is>
          <t>Operating Segments [Member] | Earthmoving/construction [Member]</t>
        </is>
      </c>
    </row>
    <row r="24">
      <c r="A24" s="3" t="inlineStr">
        <is>
          <t>Segment Reporting Information [Line Items]</t>
        </is>
      </c>
    </row>
    <row r="25">
      <c r="A25" s="4" t="inlineStr">
        <is>
          <t>Revenue from Contract with Customer, Excluding Assessed Tax</t>
        </is>
      </c>
      <c r="B25" s="5" t="n">
        <v>164807</v>
      </c>
      <c r="C25" s="5" t="n">
        <v>136922</v>
      </c>
    </row>
    <row r="26">
      <c r="A26" s="4" t="inlineStr">
        <is>
          <t>Gross profit (loss)</t>
        </is>
      </c>
      <c r="B26" s="5" t="n">
        <v>19742</v>
      </c>
      <c r="C26" s="5" t="n">
        <v>10754</v>
      </c>
    </row>
    <row r="27">
      <c r="A27" s="4" t="inlineStr">
        <is>
          <t>Income (loss) from operations</t>
        </is>
      </c>
      <c r="B27" s="5" t="n">
        <v>5575</v>
      </c>
      <c r="C27" s="5" t="n">
        <v>-3915</v>
      </c>
    </row>
    <row r="28">
      <c r="A28" s="4" t="inlineStr">
        <is>
          <t>Assets</t>
        </is>
      </c>
      <c r="B28" s="5" t="n">
        <v>483411</v>
      </c>
      <c r="D28" s="5" t="n">
        <v>473873</v>
      </c>
    </row>
    <row r="29">
      <c r="A29" s="4" t="inlineStr">
        <is>
          <t>Operating Segments [Member] | Consumer [Member]</t>
        </is>
      </c>
    </row>
    <row r="30">
      <c r="A30" s="3" t="inlineStr">
        <is>
          <t>Segment Reporting Information [Line Items]</t>
        </is>
      </c>
    </row>
    <row r="31">
      <c r="A31" s="4" t="inlineStr">
        <is>
          <t>Revenue from Contract with Customer, Excluding Assessed Tax</t>
        </is>
      </c>
      <c r="B31" s="5" t="n">
        <v>29952</v>
      </c>
      <c r="C31" s="5" t="n">
        <v>31640</v>
      </c>
    </row>
    <row r="32">
      <c r="A32" s="4" t="inlineStr">
        <is>
          <t>Gross profit (loss)</t>
        </is>
      </c>
      <c r="B32" s="5" t="n">
        <v>3734</v>
      </c>
      <c r="C32" s="5" t="n">
        <v>2463</v>
      </c>
    </row>
    <row r="33">
      <c r="A33" s="4" t="inlineStr">
        <is>
          <t>Income (loss) from operations</t>
        </is>
      </c>
      <c r="B33" s="5" t="n">
        <v>1667</v>
      </c>
      <c r="C33" s="5" t="n">
        <v>-425</v>
      </c>
    </row>
    <row r="34">
      <c r="A34" s="4" t="inlineStr">
        <is>
          <t>Assets</t>
        </is>
      </c>
      <c r="B34" s="5" t="n">
        <v>116913</v>
      </c>
      <c r="D34" s="5" t="n">
        <v>114993</v>
      </c>
    </row>
    <row r="35">
      <c r="A35" s="4" t="inlineStr">
        <is>
          <t>Operating Segments [Member] | Unallocated Amount to Segment [Member]</t>
        </is>
      </c>
    </row>
    <row r="36">
      <c r="A36" s="3" t="inlineStr">
        <is>
          <t>Segment Reporting Information [Line Items]</t>
        </is>
      </c>
    </row>
    <row r="37">
      <c r="A37" s="4" t="inlineStr">
        <is>
          <t>Income (loss) from operations</t>
        </is>
      </c>
      <c r="B37" s="5" t="n">
        <v>-8294</v>
      </c>
      <c r="C37" s="6" t="n">
        <v>-7138</v>
      </c>
    </row>
    <row r="38">
      <c r="A38" s="4" t="inlineStr">
        <is>
          <t>Assets</t>
        </is>
      </c>
      <c r="B38" s="6" t="n">
        <v>18502</v>
      </c>
      <c r="D38" s="6" t="n">
        <v>2202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GMENT INFORMATION ASSETS (Details) - USD ($) $ in Thousands</t>
        </is>
      </c>
      <c r="B1" s="2" t="inlineStr">
        <is>
          <t>Mar. 31, 2021</t>
        </is>
      </c>
      <c r="C1" s="2" t="inlineStr">
        <is>
          <t>Dec. 31, 2020</t>
        </is>
      </c>
    </row>
    <row r="2">
      <c r="A2" s="3" t="inlineStr">
        <is>
          <t>Segment Reporting Information [Line Items]</t>
        </is>
      </c>
    </row>
    <row r="3">
      <c r="A3" s="4" t="inlineStr">
        <is>
          <t>Assets</t>
        </is>
      </c>
      <c r="B3" s="6" t="n">
        <v>1071448</v>
      </c>
      <c r="C3" s="6" t="n">
        <v>1031884</v>
      </c>
    </row>
    <row r="4">
      <c r="A4" s="4" t="inlineStr">
        <is>
          <t>Operating Segments [Member] | Agricultural [Member]</t>
        </is>
      </c>
    </row>
    <row r="5">
      <c r="A5" s="3" t="inlineStr">
        <is>
          <t>Segment Reporting Information [Line Items]</t>
        </is>
      </c>
    </row>
    <row r="6">
      <c r="A6" s="4" t="inlineStr">
        <is>
          <t>Assets</t>
        </is>
      </c>
      <c r="B6" s="5" t="n">
        <v>452622</v>
      </c>
      <c r="C6" s="5" t="n">
        <v>420993</v>
      </c>
    </row>
    <row r="7">
      <c r="A7" s="4" t="inlineStr">
        <is>
          <t>Operating Segments [Member] | Earthmoving/construction [Member]</t>
        </is>
      </c>
    </row>
    <row r="8">
      <c r="A8" s="3" t="inlineStr">
        <is>
          <t>Segment Reporting Information [Line Items]</t>
        </is>
      </c>
    </row>
    <row r="9">
      <c r="A9" s="4" t="inlineStr">
        <is>
          <t>Assets</t>
        </is>
      </c>
      <c r="B9" s="5" t="n">
        <v>483411</v>
      </c>
      <c r="C9" s="5" t="n">
        <v>473873</v>
      </c>
    </row>
    <row r="10">
      <c r="A10" s="4" t="inlineStr">
        <is>
          <t>Operating Segments [Member] | Consumer [Member]</t>
        </is>
      </c>
    </row>
    <row r="11">
      <c r="A11" s="3" t="inlineStr">
        <is>
          <t>Segment Reporting Information [Line Items]</t>
        </is>
      </c>
    </row>
    <row r="12">
      <c r="A12" s="4" t="inlineStr">
        <is>
          <t>Assets</t>
        </is>
      </c>
      <c r="B12" s="5" t="n">
        <v>116913</v>
      </c>
      <c r="C12" s="5" t="n">
        <v>114993</v>
      </c>
    </row>
    <row r="13">
      <c r="A13" s="4" t="inlineStr">
        <is>
          <t>Operating Segments [Member] | Unallocated Amount to Segment [Member]</t>
        </is>
      </c>
    </row>
    <row r="14">
      <c r="A14" s="3" t="inlineStr">
        <is>
          <t>Segment Reporting Information [Line Items]</t>
        </is>
      </c>
    </row>
    <row r="15">
      <c r="A15" s="4" t="inlineStr">
        <is>
          <t>Assets</t>
        </is>
      </c>
      <c r="B15" s="6" t="n">
        <v>18502</v>
      </c>
      <c r="C15" s="6" t="n">
        <v>220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RELATED PARTY TRANSACTIONS (Details) - USD ($) $ in Millions</t>
        </is>
      </c>
      <c r="B1" s="2" t="inlineStr">
        <is>
          <t>3 Months Ended</t>
        </is>
      </c>
    </row>
    <row r="2">
      <c r="B2" s="2" t="inlineStr">
        <is>
          <t>Mar. 31, 2021</t>
        </is>
      </c>
      <c r="C2" s="2" t="inlineStr">
        <is>
          <t>Mar. 31, 2020</t>
        </is>
      </c>
      <c r="D2" s="2" t="inlineStr">
        <is>
          <t>Dec. 31, 2020</t>
        </is>
      </c>
    </row>
    <row r="3">
      <c r="A3" s="3" t="inlineStr">
        <is>
          <t>Related Party Transaction [Line Items]</t>
        </is>
      </c>
    </row>
    <row r="4">
      <c r="A4" s="4" t="inlineStr">
        <is>
          <t>Related Party Transaction, Revenues from Transactions with Related Party</t>
        </is>
      </c>
      <c r="B4" s="9" t="n">
        <v>0.5</v>
      </c>
      <c r="C4" s="9" t="n">
        <v>0.1</v>
      </c>
    </row>
    <row r="5">
      <c r="A5" s="4" t="inlineStr">
        <is>
          <t>Related Party Transaction, Due from (to) Related Party</t>
        </is>
      </c>
      <c r="B5" s="10" t="n">
        <v>0.4</v>
      </c>
      <c r="D5" s="9" t="n">
        <v>0.1</v>
      </c>
    </row>
    <row r="6">
      <c r="A6" s="4" t="inlineStr">
        <is>
          <t>Related Party Transaction, Expenses from Transactions with Related Party</t>
        </is>
      </c>
      <c r="B6" s="9" t="n">
        <v>0.5</v>
      </c>
      <c r="C6" s="9" t="n">
        <v>0.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INCOME (LOSS) (Detail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Stockholders' Equity Note [Abstract]</t>
        </is>
      </c>
    </row>
    <row r="4">
      <c r="A4" s="4" t="inlineStr">
        <is>
          <t>Accumulated Other Comprehensive Income (Loss), Foreign Currency Translation Adjustment, Net of Tax</t>
        </is>
      </c>
      <c r="B4" s="6" t="n">
        <v>-220816</v>
      </c>
      <c r="C4" s="6" t="n">
        <v>-224511</v>
      </c>
      <c r="D4" s="6" t="n">
        <v>-194151</v>
      </c>
      <c r="E4" s="6" t="n">
        <v>-192507</v>
      </c>
    </row>
    <row r="5">
      <c r="A5" s="4" t="inlineStr">
        <is>
          <t>Other Comprehensive Income (Loss), Derivative, Excluded Component, Increase (Decrease), after Adjustments, before Tax, Parent</t>
        </is>
      </c>
      <c r="B5" s="5" t="n">
        <v>40</v>
      </c>
    </row>
    <row r="6">
      <c r="A6" s="4" t="inlineStr">
        <is>
          <t>AOCI, Derivative Qualifying as Hedge, Excluded Component, after Tax</t>
        </is>
      </c>
      <c r="B6" s="5" t="n">
        <v>-373</v>
      </c>
      <c r="C6" s="5" t="n">
        <v>0</v>
      </c>
      <c r="D6" s="5" t="n">
        <v>-413</v>
      </c>
      <c r="E6" s="5" t="n">
        <v>0</v>
      </c>
    </row>
    <row r="7">
      <c r="A7" s="4" t="inlineStr">
        <is>
          <t>Currency translation adjustments</t>
        </is>
      </c>
      <c r="B7" s="5" t="n">
        <v>-26665</v>
      </c>
      <c r="C7" s="5" t="n">
        <v>-32004</v>
      </c>
    </row>
    <row r="8">
      <c r="A8" s="4" t="inlineStr">
        <is>
          <t>Accumulated Other Comprehensive (Income) Loss, Defined Benefit Plan, after Tax</t>
        </is>
      </c>
      <c r="B8" s="5" t="n">
        <v>-21817</v>
      </c>
      <c r="C8" s="5" t="n">
        <v>24836</v>
      </c>
      <c r="D8" s="5" t="n">
        <v>-22690</v>
      </c>
      <c r="E8" s="5" t="n">
        <v>26144</v>
      </c>
    </row>
    <row r="9">
      <c r="A9" s="4" t="inlineStr">
        <is>
          <t>Amortization of unrecognized losses and prior service cost, net of tax</t>
        </is>
      </c>
      <c r="B9" s="5" t="n">
        <v>873</v>
      </c>
      <c r="C9" s="5" t="n">
        <v>-1308</v>
      </c>
    </row>
    <row r="10">
      <c r="A10" s="4" t="inlineStr">
        <is>
          <t>Accumulated other comprehensive loss</t>
        </is>
      </c>
      <c r="B10" s="5" t="n">
        <v>-243006</v>
      </c>
      <c r="C10" s="5" t="n">
        <v>-249347</v>
      </c>
      <c r="D10" s="6" t="n">
        <v>-217254</v>
      </c>
      <c r="E10" s="6" t="n">
        <v>-218651</v>
      </c>
    </row>
    <row r="11">
      <c r="A11" s="4" t="inlineStr">
        <is>
          <t>Other Comprehensive (Income) Loss, Defined Benefit Plan, after Reclassification Adjustment, Tax</t>
        </is>
      </c>
      <c r="B11" s="6" t="n">
        <v>-44</v>
      </c>
      <c r="C11" s="6" t="n">
        <v>-21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0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BSIDIARY GUARANTOR FINANCIAL INFORMATION (Detail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Condensed Financial Statements, Captions [Line Items]</t>
        </is>
      </c>
    </row>
    <row r="4">
      <c r="A4" s="4" t="inlineStr">
        <is>
          <t>Other Comprehensive Income (Loss), Derivatives Qualifying as Hedges, Net of Tax</t>
        </is>
      </c>
      <c r="B4" s="6" t="n">
        <v>40</v>
      </c>
      <c r="C4" s="6" t="n">
        <v>0</v>
      </c>
    </row>
    <row r="5">
      <c r="A5" s="3" t="inlineStr">
        <is>
          <t>Income Statement [Abstract]</t>
        </is>
      </c>
    </row>
    <row r="6">
      <c r="A6" s="4" t="inlineStr">
        <is>
          <t>Revenue from Contract with Customer, Excluding Assessed Tax</t>
        </is>
      </c>
      <c r="B6" s="5" t="n">
        <v>403518</v>
      </c>
      <c r="C6" s="5" t="n">
        <v>341500</v>
      </c>
    </row>
    <row r="7">
      <c r="A7" s="4" t="inlineStr">
        <is>
          <t>Cost of sales</t>
        </is>
      </c>
      <c r="B7" s="5" t="n">
        <v>350253</v>
      </c>
      <c r="C7" s="5" t="n">
        <v>311677</v>
      </c>
    </row>
    <row r="8">
      <c r="A8" s="4" t="inlineStr">
        <is>
          <t>Asset Impairment Cost</t>
        </is>
      </c>
      <c r="B8" s="5" t="n">
        <v>0</v>
      </c>
      <c r="C8" s="5" t="n">
        <v>2579</v>
      </c>
    </row>
    <row r="9">
      <c r="A9" s="4" t="inlineStr">
        <is>
          <t>Gross profit (loss)</t>
        </is>
      </c>
      <c r="B9" s="5" t="n">
        <v>53265</v>
      </c>
      <c r="C9" s="5" t="n">
        <v>27244</v>
      </c>
    </row>
    <row r="10">
      <c r="A10" s="4" t="inlineStr">
        <is>
          <t>Selling, General and Administrative Expense</t>
        </is>
      </c>
      <c r="B10" s="5" t="n">
        <v>34028</v>
      </c>
      <c r="C10" s="5" t="n">
        <v>31957</v>
      </c>
    </row>
    <row r="11">
      <c r="A11" s="4" t="inlineStr">
        <is>
          <t>Research and Development Expense</t>
        </is>
      </c>
      <c r="B11" s="5" t="n">
        <v>2553</v>
      </c>
      <c r="C11" s="5" t="n">
        <v>2410</v>
      </c>
    </row>
    <row r="12">
      <c r="A12" s="4" t="inlineStr">
        <is>
          <t>Royalty expense</t>
        </is>
      </c>
      <c r="B12" s="5" t="n">
        <v>2453</v>
      </c>
      <c r="C12" s="5" t="n">
        <v>2480</v>
      </c>
    </row>
    <row r="13">
      <c r="A13" s="4" t="inlineStr">
        <is>
          <t>Income (loss) from operations</t>
        </is>
      </c>
      <c r="B13" s="5" t="n">
        <v>14231</v>
      </c>
      <c r="C13" s="5" t="n">
        <v>-9603</v>
      </c>
    </row>
    <row r="14">
      <c r="A14" s="4" t="inlineStr">
        <is>
          <t>Interest expense</t>
        </is>
      </c>
      <c r="B14" s="5" t="n">
        <v>-7523</v>
      </c>
      <c r="C14" s="5" t="n">
        <v>-7920</v>
      </c>
    </row>
    <row r="15">
      <c r="A15" s="4" t="inlineStr">
        <is>
          <t>Intercompany Interest Expense Income</t>
        </is>
      </c>
      <c r="B15" s="5" t="n">
        <v>0</v>
      </c>
    </row>
    <row r="16">
      <c r="A16" s="4" t="inlineStr">
        <is>
          <t>Foreign Currency Transaction Gain (Loss), before Tax</t>
        </is>
      </c>
      <c r="B16" s="5" t="n">
        <v>9477</v>
      </c>
      <c r="C16" s="5" t="n">
        <v>-17242</v>
      </c>
    </row>
    <row r="17">
      <c r="A17" s="4" t="inlineStr">
        <is>
          <t>Other Nonoperating Income (Expense)</t>
        </is>
      </c>
      <c r="B17" s="5" t="n">
        <v>-368</v>
      </c>
      <c r="C17" s="5" t="n">
        <v>7321</v>
      </c>
    </row>
    <row r="18">
      <c r="A18" s="4" t="inlineStr">
        <is>
          <t>Income (loss) before income taxes</t>
        </is>
      </c>
      <c r="B18" s="5" t="n">
        <v>15817</v>
      </c>
      <c r="C18" s="5" t="n">
        <v>-27444</v>
      </c>
    </row>
    <row r="19">
      <c r="A19" s="4" t="inlineStr">
        <is>
          <t>Provision for income taxes</t>
        </is>
      </c>
      <c r="B19" s="5" t="n">
        <v>2594</v>
      </c>
      <c r="C19" s="5" t="n">
        <v>55</v>
      </c>
    </row>
    <row r="20">
      <c r="A20" s="4" t="inlineStr">
        <is>
          <t>Equity in Net Earnings (Loss) of Subsidiaries</t>
        </is>
      </c>
      <c r="B20" s="5" t="n">
        <v>0</v>
      </c>
    </row>
    <row r="21">
      <c r="A21" s="4" t="inlineStr">
        <is>
          <t>Net income (loss)</t>
        </is>
      </c>
      <c r="B21" s="5" t="n">
        <v>13223</v>
      </c>
      <c r="C21" s="5" t="n">
        <v>-27499</v>
      </c>
    </row>
    <row r="22">
      <c r="A22" s="4" t="inlineStr">
        <is>
          <t>Net loss attributable to noncontrolling interests</t>
        </is>
      </c>
      <c r="B22" s="5" t="n">
        <v>-351</v>
      </c>
      <c r="C22" s="5" t="n">
        <v>-2013</v>
      </c>
    </row>
    <row r="23">
      <c r="A23" s="4" t="inlineStr">
        <is>
          <t>Net income (loss) attributable to Titan</t>
        </is>
      </c>
      <c r="B23" s="5" t="n">
        <v>13574</v>
      </c>
      <c r="C23" s="5" t="n">
        <v>-25486</v>
      </c>
    </row>
    <row r="24">
      <c r="A24" s="3" t="inlineStr">
        <is>
          <t>Comprehensive Income Statement [Abstract]</t>
        </is>
      </c>
    </row>
    <row r="25">
      <c r="A25" s="4" t="inlineStr">
        <is>
          <t>Net income (loss)</t>
        </is>
      </c>
      <c r="B25" s="5" t="n">
        <v>13223</v>
      </c>
      <c r="C25" s="5" t="n">
        <v>-27499</v>
      </c>
    </row>
    <row r="26">
      <c r="A26" s="4" t="inlineStr">
        <is>
          <t>Currency translation adjustment</t>
        </is>
      </c>
      <c r="B26" s="5" t="n">
        <v>-27178</v>
      </c>
      <c r="C26" s="5" t="n">
        <v>-33786</v>
      </c>
    </row>
    <row r="27">
      <c r="A27" s="4" t="inlineStr">
        <is>
          <t>Pension liability adjustments, net of tax</t>
        </is>
      </c>
      <c r="B27" s="5" t="n">
        <v>873</v>
      </c>
      <c r="C27" s="5" t="n">
        <v>1308</v>
      </c>
    </row>
    <row r="28">
      <c r="A28" s="4" t="inlineStr">
        <is>
          <t>Comprehensive income (loss)</t>
        </is>
      </c>
      <c r="B28" s="5" t="n">
        <v>-13042</v>
      </c>
      <c r="C28" s="5" t="n">
        <v>-59977</v>
      </c>
    </row>
    <row r="29">
      <c r="A29" s="4" t="inlineStr">
        <is>
          <t>Net comprehensive loss attributable to redeemable and noncontrolling interests</t>
        </is>
      </c>
      <c r="B29" s="5" t="n">
        <v>-864</v>
      </c>
      <c r="C29" s="5" t="n">
        <v>-3796</v>
      </c>
    </row>
    <row r="30">
      <c r="A30" s="4" t="inlineStr">
        <is>
          <t>Comprehensive income (loss) attributable to Titan</t>
        </is>
      </c>
      <c r="B30" s="5" t="n">
        <v>-12178</v>
      </c>
      <c r="C30" s="5" t="n">
        <v>-56181</v>
      </c>
    </row>
    <row r="31">
      <c r="A31" s="3" t="inlineStr">
        <is>
          <t>Statement of Financial Position [Abstract]</t>
        </is>
      </c>
    </row>
    <row r="32">
      <c r="A32" s="4" t="inlineStr">
        <is>
          <t>Cash and cash equivalents</t>
        </is>
      </c>
      <c r="B32" s="5" t="n">
        <v>95954</v>
      </c>
      <c r="C32" s="5" t="n">
        <v>60378</v>
      </c>
      <c r="D32" s="6" t="n">
        <v>117431</v>
      </c>
      <c r="E32" s="6" t="n">
        <v>66799</v>
      </c>
    </row>
    <row r="33">
      <c r="A33" s="4" t="inlineStr">
        <is>
          <t>Accounts Receivable, after Allowance for Credit Loss, Current</t>
        </is>
      </c>
      <c r="B33" s="5" t="n">
        <v>249904</v>
      </c>
      <c r="D33" s="5" t="n">
        <v>193014</v>
      </c>
    </row>
    <row r="34">
      <c r="A34" s="4" t="inlineStr">
        <is>
          <t>Inventory, Net</t>
        </is>
      </c>
      <c r="B34" s="5" t="n">
        <v>313472</v>
      </c>
      <c r="D34" s="5" t="n">
        <v>293679</v>
      </c>
    </row>
    <row r="35">
      <c r="A35" s="4" t="inlineStr">
        <is>
          <t>Prepaid Expense and Other Assets, Current</t>
        </is>
      </c>
      <c r="B35" s="5" t="n">
        <v>56235</v>
      </c>
      <c r="D35" s="5" t="n">
        <v>54475</v>
      </c>
    </row>
    <row r="36">
      <c r="A36" s="4" t="inlineStr">
        <is>
          <t>Total current assets</t>
        </is>
      </c>
      <c r="B36" s="5" t="n">
        <v>715565</v>
      </c>
      <c r="D36" s="5" t="n">
        <v>658599</v>
      </c>
    </row>
    <row r="37">
      <c r="A37" s="4" t="inlineStr">
        <is>
          <t>Property, Plant and Equipment, Net</t>
        </is>
      </c>
      <c r="B37" s="5" t="n">
        <v>307620</v>
      </c>
      <c r="D37" s="5" t="n">
        <v>319854</v>
      </c>
    </row>
    <row r="38">
      <c r="A38" s="4" t="inlineStr">
        <is>
          <t>Equity Method Investments</t>
        </is>
      </c>
      <c r="B38" s="5" t="n">
        <v>0</v>
      </c>
    </row>
    <row r="39">
      <c r="A39" s="4" t="inlineStr">
        <is>
          <t>Other Assets, Noncurrent</t>
        </is>
      </c>
      <c r="B39" s="5" t="n">
        <v>48263</v>
      </c>
    </row>
    <row r="40">
      <c r="A40" s="4" t="inlineStr">
        <is>
          <t>Total assets</t>
        </is>
      </c>
      <c r="B40" s="5" t="n">
        <v>1071448</v>
      </c>
      <c r="D40" s="5" t="n">
        <v>1031884</v>
      </c>
    </row>
    <row r="41">
      <c r="A41" s="4" t="inlineStr">
        <is>
          <t>Short-term debt</t>
        </is>
      </c>
      <c r="B41" s="5" t="n">
        <v>31076</v>
      </c>
      <c r="D41" s="5" t="n">
        <v>31119</v>
      </c>
    </row>
    <row r="42">
      <c r="A42" s="4" t="inlineStr">
        <is>
          <t>Accounts payable</t>
        </is>
      </c>
      <c r="B42" s="5" t="n">
        <v>221613</v>
      </c>
      <c r="D42" s="5" t="n">
        <v>167210</v>
      </c>
    </row>
    <row r="43">
      <c r="A43" s="4" t="inlineStr">
        <is>
          <t>Other current liabilities</t>
        </is>
      </c>
      <c r="B43" s="5" t="n">
        <v>129557</v>
      </c>
      <c r="D43" s="5" t="n">
        <v>131382</v>
      </c>
    </row>
    <row r="44">
      <c r="A44" s="4" t="inlineStr">
        <is>
          <t>Total current liabilities</t>
        </is>
      </c>
      <c r="B44" s="5" t="n">
        <v>382246</v>
      </c>
      <c r="D44" s="5" t="n">
        <v>329711</v>
      </c>
    </row>
    <row r="45">
      <c r="A45" s="4" t="inlineStr">
        <is>
          <t>Long-term debt</t>
        </is>
      </c>
      <c r="B45" s="5" t="n">
        <v>440576</v>
      </c>
      <c r="D45" s="5" t="n">
        <v>433584</v>
      </c>
    </row>
    <row r="46">
      <c r="A46" s="4" t="inlineStr">
        <is>
          <t>Liabilities, Other than Long-term Debt, Noncurrent</t>
        </is>
      </c>
      <c r="B46" s="5" t="n">
        <v>59494</v>
      </c>
    </row>
    <row r="47">
      <c r="A47" s="4" t="inlineStr">
        <is>
          <t>Intercompany Accounts, Net</t>
        </is>
      </c>
      <c r="B47" s="5" t="n">
        <v>0</v>
      </c>
    </row>
    <row r="48">
      <c r="A48" s="4" t="inlineStr">
        <is>
          <t>Redeemable noncontrolling interest</t>
        </is>
      </c>
      <c r="B48" s="5" t="n">
        <v>25000</v>
      </c>
      <c r="D48" s="5" t="n">
        <v>25000</v>
      </c>
    </row>
    <row r="49">
      <c r="A49" s="4" t="inlineStr">
        <is>
          <t>Stockholders' Equity Attributable to Parent</t>
        </is>
      </c>
      <c r="B49" s="5" t="n">
        <v>167995</v>
      </c>
      <c r="D49" s="5" t="n">
        <v>179264</v>
      </c>
    </row>
    <row r="50">
      <c r="A50" s="4" t="inlineStr">
        <is>
          <t>Stockholders' Equity Attributable to Noncontrolling Interest</t>
        </is>
      </c>
      <c r="B50" s="5" t="n">
        <v>-3863</v>
      </c>
      <c r="D50" s="5" t="n">
        <v>-2999</v>
      </c>
    </row>
    <row r="51">
      <c r="A51" s="4" t="inlineStr">
        <is>
          <t>Total liabilities and equity</t>
        </is>
      </c>
      <c r="B51" s="5" t="n">
        <v>1071448</v>
      </c>
      <c r="D51" s="5" t="n">
        <v>1031884</v>
      </c>
    </row>
    <row r="52">
      <c r="A52" s="3" t="inlineStr">
        <is>
          <t>Statement of Cash Flows [Abstract]</t>
        </is>
      </c>
    </row>
    <row r="53">
      <c r="A53" s="4" t="inlineStr">
        <is>
          <t>Net cash provided by (used for) operating activities</t>
        </is>
      </c>
      <c r="B53" s="5" t="n">
        <v>-15962</v>
      </c>
      <c r="C53" s="5" t="n">
        <v>3972</v>
      </c>
    </row>
    <row r="54">
      <c r="A54" s="4" t="inlineStr">
        <is>
          <t>Capital expenditures</t>
        </is>
      </c>
      <c r="B54" s="5" t="n">
        <v>-8861</v>
      </c>
      <c r="C54" s="5" t="n">
        <v>-6420</v>
      </c>
    </row>
    <row r="55">
      <c r="A55" s="4" t="inlineStr">
        <is>
          <t>Payments for (Proceeds from) Investments</t>
        </is>
      </c>
      <c r="B55" s="5" t="n">
        <v>0</v>
      </c>
      <c r="C55" s="5" t="n">
        <v>6917</v>
      </c>
    </row>
    <row r="56">
      <c r="A56" s="4" t="inlineStr">
        <is>
          <t>Payments for (Proceeds from) Other Investing Activities</t>
        </is>
      </c>
      <c r="B56" s="5" t="n">
        <v>0</v>
      </c>
      <c r="C56" s="5" t="n">
        <v>-558</v>
      </c>
    </row>
    <row r="57">
      <c r="A57" s="4" t="inlineStr">
        <is>
          <t>Net cash provided by (used for) investing activities</t>
        </is>
      </c>
      <c r="B57" s="5" t="n">
        <v>-8316</v>
      </c>
      <c r="C57" s="5" t="n">
        <v>5067</v>
      </c>
    </row>
    <row r="58">
      <c r="A58" s="4" t="inlineStr">
        <is>
          <t>Proceeds from borrowings</t>
        </is>
      </c>
      <c r="B58" s="5" t="n">
        <v>21881</v>
      </c>
      <c r="C58" s="5" t="n">
        <v>23949</v>
      </c>
    </row>
    <row r="59">
      <c r="A59" s="4" t="inlineStr">
        <is>
          <t>Repayments of Other Debt</t>
        </is>
      </c>
      <c r="B59" s="5" t="n">
        <v>-12398</v>
      </c>
      <c r="C59" s="5" t="n">
        <v>-31940</v>
      </c>
    </row>
    <row r="60">
      <c r="A60" s="4" t="inlineStr">
        <is>
          <t>Payments of Dividends, Common Stock</t>
        </is>
      </c>
      <c r="B60" s="5" t="n">
        <v>0</v>
      </c>
      <c r="C60" s="5" t="n">
        <v>-302</v>
      </c>
    </row>
    <row r="61">
      <c r="A61" s="4" t="inlineStr">
        <is>
          <t>Proceeds from (Payments for) Other Financing Activities</t>
        </is>
      </c>
      <c r="B61" s="5" t="n">
        <v>-2409</v>
      </c>
    </row>
    <row r="62">
      <c r="A62" s="4" t="inlineStr">
        <is>
          <t>Net cash provided by (used for) financing activities</t>
        </is>
      </c>
      <c r="B62" s="5" t="n">
        <v>7074</v>
      </c>
      <c r="C62" s="5" t="n">
        <v>-8293</v>
      </c>
    </row>
    <row r="63">
      <c r="A63" s="4" t="inlineStr">
        <is>
          <t>Effect of Exchange Rate on Cash and Cash Equivalents</t>
        </is>
      </c>
      <c r="B63" s="5" t="n">
        <v>-4273</v>
      </c>
      <c r="C63" s="5" t="n">
        <v>-7167</v>
      </c>
    </row>
    <row r="64">
      <c r="A64" s="4" t="inlineStr">
        <is>
          <t>Cash, Cash Equivalents, Restricted Cash and Restricted Cash Equivalents, Period Increase (Decrease), Including Exchange Rate Effect</t>
        </is>
      </c>
      <c r="B64" s="5" t="n">
        <v>-21477</v>
      </c>
      <c r="C64" s="5" t="n">
        <v>-6421</v>
      </c>
    </row>
    <row r="65">
      <c r="A65" s="4" t="inlineStr">
        <is>
          <t>Cash and cash equivalents</t>
        </is>
      </c>
      <c r="B65" s="5" t="n">
        <v>95954</v>
      </c>
      <c r="C65" s="5" t="n">
        <v>60378</v>
      </c>
      <c r="D65" s="5" t="n">
        <v>117431</v>
      </c>
      <c r="E65" s="6" t="n">
        <v>66799</v>
      </c>
    </row>
    <row r="66">
      <c r="A66" s="4" t="inlineStr">
        <is>
          <t>Proceeds from Sales of Assets, Investing Activities</t>
        </is>
      </c>
      <c r="B66" s="5" t="n">
        <v>545</v>
      </c>
      <c r="C66" s="6" t="n">
        <v>192</v>
      </c>
    </row>
    <row r="67">
      <c r="A67" s="4" t="inlineStr">
        <is>
          <t>Parent Company [Member]</t>
        </is>
      </c>
    </row>
    <row r="68">
      <c r="A68" s="3" t="inlineStr">
        <is>
          <t>Condensed Financial Statements, Captions [Line Items]</t>
        </is>
      </c>
    </row>
    <row r="69">
      <c r="A69" s="4" t="inlineStr">
        <is>
          <t>Other Comprehensive Income (Loss), Derivatives Qualifying as Hedges, Net of Tax</t>
        </is>
      </c>
      <c r="B69" s="5" t="n">
        <v>40</v>
      </c>
    </row>
    <row r="70">
      <c r="A70" s="3" t="inlineStr">
        <is>
          <t>Income Statement [Abstract]</t>
        </is>
      </c>
    </row>
    <row r="71">
      <c r="A71" s="4" t="inlineStr">
        <is>
          <t>Revenue from Contract with Customer, Excluding Assessed Tax</t>
        </is>
      </c>
      <c r="B71" s="5" t="n">
        <v>0</v>
      </c>
    </row>
    <row r="72">
      <c r="A72" s="4" t="inlineStr">
        <is>
          <t>Cost of sales</t>
        </is>
      </c>
      <c r="B72" s="5" t="n">
        <v>-1215</v>
      </c>
    </row>
    <row r="73">
      <c r="A73" s="4" t="inlineStr">
        <is>
          <t>Asset Impairment Cost</t>
        </is>
      </c>
      <c r="B73" s="5" t="n">
        <v>0</v>
      </c>
    </row>
    <row r="74">
      <c r="A74" s="4" t="inlineStr">
        <is>
          <t>Gross profit (loss)</t>
        </is>
      </c>
      <c r="B74" s="5" t="n">
        <v>1215</v>
      </c>
    </row>
    <row r="75">
      <c r="A75" s="4" t="inlineStr">
        <is>
          <t>Selling, General and Administrative Expense</t>
        </is>
      </c>
      <c r="B75" s="5" t="n">
        <v>3013</v>
      </c>
    </row>
    <row r="76">
      <c r="A76" s="4" t="inlineStr">
        <is>
          <t>Research and Development Expense</t>
        </is>
      </c>
      <c r="B76" s="5" t="n">
        <v>229</v>
      </c>
    </row>
    <row r="77">
      <c r="A77" s="4" t="inlineStr">
        <is>
          <t>Royalty expense</t>
        </is>
      </c>
      <c r="B77" s="5" t="n">
        <v>360</v>
      </c>
    </row>
    <row r="78">
      <c r="A78" s="4" t="inlineStr">
        <is>
          <t>Income (loss) from operations</t>
        </is>
      </c>
      <c r="B78" s="5" t="n">
        <v>-2387</v>
      </c>
    </row>
    <row r="79">
      <c r="A79" s="4" t="inlineStr">
        <is>
          <t>Interest expense</t>
        </is>
      </c>
      <c r="B79" s="5" t="n">
        <v>-6964</v>
      </c>
    </row>
    <row r="80">
      <c r="A80" s="4" t="inlineStr">
        <is>
          <t>Intercompany Interest Expense Income</t>
        </is>
      </c>
      <c r="B80" s="5" t="n">
        <v>446</v>
      </c>
    </row>
    <row r="81">
      <c r="A81" s="4" t="inlineStr">
        <is>
          <t>Foreign Currency Transaction Gain (Loss), before Tax</t>
        </is>
      </c>
      <c r="B81" s="5" t="n">
        <v>0</v>
      </c>
    </row>
    <row r="82">
      <c r="A82" s="4" t="inlineStr">
        <is>
          <t>Other Nonoperating Income (Expense)</t>
        </is>
      </c>
      <c r="B82" s="5" t="n">
        <v>-598</v>
      </c>
    </row>
    <row r="83">
      <c r="A83" s="4" t="inlineStr">
        <is>
          <t>Income (loss) before income taxes</t>
        </is>
      </c>
      <c r="B83" s="5" t="n">
        <v>-9503</v>
      </c>
    </row>
    <row r="84">
      <c r="A84" s="4" t="inlineStr">
        <is>
          <t>Provision for income taxes</t>
        </is>
      </c>
      <c r="B84" s="5" t="n">
        <v>158</v>
      </c>
    </row>
    <row r="85">
      <c r="A85" s="4" t="inlineStr">
        <is>
          <t>Equity in Net Earnings (Loss) of Subsidiaries</t>
        </is>
      </c>
      <c r="B85" s="5" t="n">
        <v>22884</v>
      </c>
    </row>
    <row r="86">
      <c r="A86" s="4" t="inlineStr">
        <is>
          <t>Net income (loss)</t>
        </is>
      </c>
      <c r="B86" s="5" t="n">
        <v>13223</v>
      </c>
    </row>
    <row r="87">
      <c r="A87" s="4" t="inlineStr">
        <is>
          <t>Net loss attributable to noncontrolling interests</t>
        </is>
      </c>
      <c r="B87" s="5" t="n">
        <v>0</v>
      </c>
    </row>
    <row r="88">
      <c r="A88" s="4" t="inlineStr">
        <is>
          <t>Net income (loss) attributable to Titan</t>
        </is>
      </c>
      <c r="B88" s="5" t="n">
        <v>13223</v>
      </c>
    </row>
    <row r="89">
      <c r="A89" s="3" t="inlineStr">
        <is>
          <t>Comprehensive Income Statement [Abstract]</t>
        </is>
      </c>
    </row>
    <row r="90">
      <c r="A90" s="4" t="inlineStr">
        <is>
          <t>Net income (loss)</t>
        </is>
      </c>
      <c r="B90" s="5" t="n">
        <v>13223</v>
      </c>
    </row>
    <row r="91">
      <c r="A91" s="4" t="inlineStr">
        <is>
          <t>Currency translation adjustment</t>
        </is>
      </c>
      <c r="B91" s="5" t="n">
        <v>-27178</v>
      </c>
    </row>
    <row r="92">
      <c r="A92" s="4" t="inlineStr">
        <is>
          <t>Pension liability adjustments, net of tax</t>
        </is>
      </c>
      <c r="B92" s="5" t="n">
        <v>873</v>
      </c>
    </row>
    <row r="93">
      <c r="A93" s="4" t="inlineStr">
        <is>
          <t>Comprehensive income (loss)</t>
        </is>
      </c>
      <c r="B93" s="5" t="n">
        <v>-13042</v>
      </c>
    </row>
    <row r="94">
      <c r="A94" s="4" t="inlineStr">
        <is>
          <t>Net comprehensive loss attributable to redeemable and noncontrolling interests</t>
        </is>
      </c>
      <c r="B94" s="5" t="n">
        <v>0</v>
      </c>
    </row>
    <row r="95">
      <c r="A95" s="4" t="inlineStr">
        <is>
          <t>Comprehensive income (loss) attributable to Titan</t>
        </is>
      </c>
      <c r="B95" s="5" t="n">
        <v>-13042</v>
      </c>
    </row>
    <row r="96">
      <c r="A96" s="3" t="inlineStr">
        <is>
          <t>Statement of Financial Position [Abstract]</t>
        </is>
      </c>
    </row>
    <row r="97">
      <c r="A97" s="4" t="inlineStr">
        <is>
          <t>Cash and cash equivalents</t>
        </is>
      </c>
      <c r="B97" s="5" t="n">
        <v>9810</v>
      </c>
      <c r="D97" s="5" t="n">
        <v>10998</v>
      </c>
    </row>
    <row r="98">
      <c r="A98" s="4" t="inlineStr">
        <is>
          <t>Accounts Receivable, after Allowance for Credit Loss, Current</t>
        </is>
      </c>
      <c r="B98" s="5" t="n">
        <v>-382</v>
      </c>
    </row>
    <row r="99">
      <c r="A99" s="4" t="inlineStr">
        <is>
          <t>Inventory, Net</t>
        </is>
      </c>
      <c r="B99" s="5" t="n">
        <v>0</v>
      </c>
    </row>
    <row r="100">
      <c r="A100" s="4" t="inlineStr">
        <is>
          <t>Prepaid Expense and Other Assets, Current</t>
        </is>
      </c>
      <c r="B100" s="5" t="n">
        <v>1257</v>
      </c>
    </row>
    <row r="101">
      <c r="A101" s="4" t="inlineStr">
        <is>
          <t>Total current assets</t>
        </is>
      </c>
      <c r="B101" s="5" t="n">
        <v>11449</v>
      </c>
    </row>
    <row r="102">
      <c r="A102" s="4" t="inlineStr">
        <is>
          <t>Property, Plant and Equipment, Net</t>
        </is>
      </c>
      <c r="B102" s="5" t="n">
        <v>2032</v>
      </c>
    </row>
    <row r="103">
      <c r="A103" s="4" t="inlineStr">
        <is>
          <t>Equity Method Investments</t>
        </is>
      </c>
      <c r="B103" s="5" t="n">
        <v>591048</v>
      </c>
    </row>
    <row r="104">
      <c r="A104" s="4" t="inlineStr">
        <is>
          <t>Other Assets, Noncurrent</t>
        </is>
      </c>
      <c r="B104" s="5" t="n">
        <v>1877</v>
      </c>
    </row>
    <row r="105">
      <c r="A105" s="4" t="inlineStr">
        <is>
          <t>Total assets</t>
        </is>
      </c>
      <c r="B105" s="5" t="n">
        <v>606406</v>
      </c>
    </row>
    <row r="106">
      <c r="A106" s="4" t="inlineStr">
        <is>
          <t>Short-term debt</t>
        </is>
      </c>
      <c r="B106" s="5" t="n">
        <v>0</v>
      </c>
    </row>
    <row r="107">
      <c r="A107" s="4" t="inlineStr">
        <is>
          <t>Accounts payable</t>
        </is>
      </c>
      <c r="B107" s="5" t="n">
        <v>3702</v>
      </c>
    </row>
    <row r="108">
      <c r="A108" s="4" t="inlineStr">
        <is>
          <t>Other current liabilities</t>
        </is>
      </c>
      <c r="B108" s="5" t="n">
        <v>25217</v>
      </c>
    </row>
    <row r="109">
      <c r="A109" s="4" t="inlineStr">
        <is>
          <t>Total current liabilities</t>
        </is>
      </c>
      <c r="B109" s="5" t="n">
        <v>28919</v>
      </c>
    </row>
    <row r="110">
      <c r="A110" s="4" t="inlineStr">
        <is>
          <t>Long-term debt</t>
        </is>
      </c>
      <c r="B110" s="5" t="n">
        <v>406115</v>
      </c>
    </row>
    <row r="111">
      <c r="A111" s="4" t="inlineStr">
        <is>
          <t>Liabilities, Other than Long-term Debt, Noncurrent</t>
        </is>
      </c>
      <c r="B111" s="5" t="n">
        <v>953</v>
      </c>
    </row>
    <row r="112">
      <c r="A112" s="4" t="inlineStr">
        <is>
          <t>Intercompany Accounts, Net</t>
        </is>
      </c>
      <c r="B112" s="5" t="n">
        <v>-38544</v>
      </c>
    </row>
    <row r="113">
      <c r="A113" s="4" t="inlineStr">
        <is>
          <t>Redeemable noncontrolling interest</t>
        </is>
      </c>
      <c r="B113" s="5" t="n">
        <v>0</v>
      </c>
    </row>
    <row r="114">
      <c r="A114" s="4" t="inlineStr">
        <is>
          <t>Stockholders' Equity Attributable to Parent</t>
        </is>
      </c>
      <c r="B114" s="5" t="n">
        <v>208963</v>
      </c>
    </row>
    <row r="115">
      <c r="A115" s="4" t="inlineStr">
        <is>
          <t>Stockholders' Equity Attributable to Noncontrolling Interest</t>
        </is>
      </c>
      <c r="B115" s="5" t="n">
        <v>0</v>
      </c>
    </row>
    <row r="116">
      <c r="A116" s="4" t="inlineStr">
        <is>
          <t>Total liabilities and equity</t>
        </is>
      </c>
      <c r="B116" s="5" t="n">
        <v>606406</v>
      </c>
    </row>
    <row r="117">
      <c r="A117" s="3" t="inlineStr">
        <is>
          <t>Statement of Cash Flows [Abstract]</t>
        </is>
      </c>
    </row>
    <row r="118">
      <c r="A118" s="4" t="inlineStr">
        <is>
          <t>Net cash provided by (used for) operating activities</t>
        </is>
      </c>
      <c r="B118" s="5" t="n">
        <v>-10426</v>
      </c>
    </row>
    <row r="119">
      <c r="A119" s="4" t="inlineStr">
        <is>
          <t>Capital expenditures</t>
        </is>
      </c>
      <c r="B119" s="5" t="n">
        <v>0</v>
      </c>
    </row>
    <row r="120">
      <c r="A120" s="4" t="inlineStr">
        <is>
          <t>Net cash provided by (used for) investing activities</t>
        </is>
      </c>
      <c r="B120" s="5" t="n">
        <v>0</v>
      </c>
    </row>
    <row r="121">
      <c r="A121" s="4" t="inlineStr">
        <is>
          <t>Proceeds from borrowings</t>
        </is>
      </c>
      <c r="B121" s="5" t="n">
        <v>-11239</v>
      </c>
    </row>
    <row r="122">
      <c r="A122" s="4" t="inlineStr">
        <is>
          <t>Repayments of Other Debt</t>
        </is>
      </c>
      <c r="B122" s="5" t="n">
        <v>-2000</v>
      </c>
    </row>
    <row r="123">
      <c r="A123" s="4" t="inlineStr">
        <is>
          <t>Proceeds from (Payments for) Other Financing Activities</t>
        </is>
      </c>
      <c r="B123" s="5" t="n">
        <v>-1</v>
      </c>
    </row>
    <row r="124">
      <c r="A124" s="4" t="inlineStr">
        <is>
          <t>Net cash provided by (used for) financing activities</t>
        </is>
      </c>
      <c r="B124" s="5" t="n">
        <v>9238</v>
      </c>
    </row>
    <row r="125">
      <c r="A125" s="4" t="inlineStr">
        <is>
          <t>Effect of Exchange Rate on Cash and Cash Equivalents</t>
        </is>
      </c>
      <c r="B125" s="5" t="n">
        <v>0</v>
      </c>
    </row>
    <row r="126">
      <c r="A126" s="4" t="inlineStr">
        <is>
          <t>Cash, Cash Equivalents, Restricted Cash and Restricted Cash Equivalents, Period Increase (Decrease), Including Exchange Rate Effect</t>
        </is>
      </c>
      <c r="B126" s="5" t="n">
        <v>-1188</v>
      </c>
    </row>
    <row r="127">
      <c r="A127" s="4" t="inlineStr">
        <is>
          <t>Cash and cash equivalents</t>
        </is>
      </c>
      <c r="B127" s="5" t="n">
        <v>9810</v>
      </c>
      <c r="D127" s="5" t="n">
        <v>10998</v>
      </c>
    </row>
    <row r="128">
      <c r="A128" s="4" t="inlineStr">
        <is>
          <t>Proceeds from Sales of Assets, Investing Activities</t>
        </is>
      </c>
      <c r="B128" s="5" t="n">
        <v>0</v>
      </c>
    </row>
    <row r="129">
      <c r="A129" s="4" t="inlineStr">
        <is>
          <t>Guarantor Subsidiaries [Member]</t>
        </is>
      </c>
    </row>
    <row r="130">
      <c r="A130" s="3" t="inlineStr">
        <is>
          <t>Condensed Financial Statements, Captions [Line Items]</t>
        </is>
      </c>
    </row>
    <row r="131">
      <c r="A131" s="4" t="inlineStr">
        <is>
          <t>Other Comprehensive Income (Loss), Derivatives Qualifying as Hedges, Net of Tax</t>
        </is>
      </c>
      <c r="B131" s="5" t="n">
        <v>0</v>
      </c>
    </row>
    <row r="132">
      <c r="A132" s="3" t="inlineStr">
        <is>
          <t>Income Statement [Abstract]</t>
        </is>
      </c>
    </row>
    <row r="133">
      <c r="A133" s="4" t="inlineStr">
        <is>
          <t>Revenue from Contract with Customer, Excluding Assessed Tax</t>
        </is>
      </c>
      <c r="B133" s="5" t="n">
        <v>168765</v>
      </c>
    </row>
    <row r="134">
      <c r="A134" s="4" t="inlineStr">
        <is>
          <t>Cost of sales</t>
        </is>
      </c>
      <c r="B134" s="5" t="n">
        <v>146482</v>
      </c>
    </row>
    <row r="135">
      <c r="A135" s="4" t="inlineStr">
        <is>
          <t>Asset Impairment Cost</t>
        </is>
      </c>
      <c r="B135" s="5" t="n">
        <v>0</v>
      </c>
    </row>
    <row r="136">
      <c r="A136" s="4" t="inlineStr">
        <is>
          <t>Gross profit (loss)</t>
        </is>
      </c>
      <c r="B136" s="5" t="n">
        <v>22283</v>
      </c>
    </row>
    <row r="137">
      <c r="A137" s="4" t="inlineStr">
        <is>
          <t>Selling, General and Administrative Expense</t>
        </is>
      </c>
      <c r="B137" s="5" t="n">
        <v>12648</v>
      </c>
    </row>
    <row r="138">
      <c r="A138" s="4" t="inlineStr">
        <is>
          <t>Research and Development Expense</t>
        </is>
      </c>
      <c r="B138" s="5" t="n">
        <v>784</v>
      </c>
    </row>
    <row r="139">
      <c r="A139" s="4" t="inlineStr">
        <is>
          <t>Royalty expense</t>
        </is>
      </c>
      <c r="B139" s="5" t="n">
        <v>1050</v>
      </c>
    </row>
    <row r="140">
      <c r="A140" s="4" t="inlineStr">
        <is>
          <t>Income (loss) from operations</t>
        </is>
      </c>
      <c r="B140" s="5" t="n">
        <v>7801</v>
      </c>
    </row>
    <row r="141">
      <c r="A141" s="4" t="inlineStr">
        <is>
          <t>Interest expense</t>
        </is>
      </c>
      <c r="B141" s="5" t="n">
        <v>-4</v>
      </c>
    </row>
    <row r="142">
      <c r="A142" s="4" t="inlineStr">
        <is>
          <t>Intercompany Interest Expense Income</t>
        </is>
      </c>
      <c r="B142" s="5" t="n">
        <v>510</v>
      </c>
    </row>
    <row r="143">
      <c r="A143" s="4" t="inlineStr">
        <is>
          <t>Foreign Currency Transaction Gain (Loss), before Tax</t>
        </is>
      </c>
      <c r="B143" s="5" t="n">
        <v>-158</v>
      </c>
    </row>
    <row r="144">
      <c r="A144" s="4" t="inlineStr">
        <is>
          <t>Other Nonoperating Income (Expense)</t>
        </is>
      </c>
      <c r="B144" s="5" t="n">
        <v>-107</v>
      </c>
    </row>
    <row r="145">
      <c r="A145" s="4" t="inlineStr">
        <is>
          <t>Income (loss) before income taxes</t>
        </is>
      </c>
      <c r="B145" s="5" t="n">
        <v>8042</v>
      </c>
    </row>
    <row r="146">
      <c r="A146" s="4" t="inlineStr">
        <is>
          <t>Provision for income taxes</t>
        </is>
      </c>
      <c r="B146" s="5" t="n">
        <v>76</v>
      </c>
    </row>
    <row r="147">
      <c r="A147" s="4" t="inlineStr">
        <is>
          <t>Equity in Net Earnings (Loss) of Subsidiaries</t>
        </is>
      </c>
      <c r="B147" s="5" t="n">
        <v>0</v>
      </c>
    </row>
    <row r="148">
      <c r="A148" s="4" t="inlineStr">
        <is>
          <t>Net income (loss)</t>
        </is>
      </c>
      <c r="B148" s="5" t="n">
        <v>7966</v>
      </c>
    </row>
    <row r="149">
      <c r="A149" s="4" t="inlineStr">
        <is>
          <t>Net loss attributable to noncontrolling interests</t>
        </is>
      </c>
      <c r="B149" s="5" t="n">
        <v>0</v>
      </c>
    </row>
    <row r="150">
      <c r="A150" s="4" t="inlineStr">
        <is>
          <t>Net income (loss) attributable to Titan</t>
        </is>
      </c>
      <c r="B150" s="5" t="n">
        <v>7966</v>
      </c>
    </row>
    <row r="151">
      <c r="A151" s="3" t="inlineStr">
        <is>
          <t>Comprehensive Income Statement [Abstract]</t>
        </is>
      </c>
    </row>
    <row r="152">
      <c r="A152" s="4" t="inlineStr">
        <is>
          <t>Net income (loss)</t>
        </is>
      </c>
      <c r="B152" s="5" t="n">
        <v>7966</v>
      </c>
    </row>
    <row r="153">
      <c r="A153" s="4" t="inlineStr">
        <is>
          <t>Currency translation adjustment</t>
        </is>
      </c>
      <c r="B153" s="5" t="n">
        <v>0</v>
      </c>
    </row>
    <row r="154">
      <c r="A154" s="4" t="inlineStr">
        <is>
          <t>Pension liability adjustments, net of tax</t>
        </is>
      </c>
      <c r="B154" s="5" t="n">
        <v>667</v>
      </c>
    </row>
    <row r="155">
      <c r="A155" s="4" t="inlineStr">
        <is>
          <t>Comprehensive income (loss)</t>
        </is>
      </c>
      <c r="B155" s="5" t="n">
        <v>8633</v>
      </c>
    </row>
    <row r="156">
      <c r="A156" s="4" t="inlineStr">
        <is>
          <t>Net comprehensive loss attributable to redeemable and noncontrolling interests</t>
        </is>
      </c>
      <c r="B156" s="5" t="n">
        <v>0</v>
      </c>
    </row>
    <row r="157">
      <c r="A157" s="4" t="inlineStr">
        <is>
          <t>Comprehensive income (loss) attributable to Titan</t>
        </is>
      </c>
      <c r="B157" s="5" t="n">
        <v>8633</v>
      </c>
    </row>
    <row r="158">
      <c r="A158" s="3" t="inlineStr">
        <is>
          <t>Statement of Financial Position [Abstract]</t>
        </is>
      </c>
    </row>
    <row r="159">
      <c r="A159" s="4" t="inlineStr">
        <is>
          <t>Cash and cash equivalents</t>
        </is>
      </c>
      <c r="B159" s="5" t="n">
        <v>-20</v>
      </c>
      <c r="D159" s="5" t="n">
        <v>4</v>
      </c>
    </row>
    <row r="160">
      <c r="A160" s="4" t="inlineStr">
        <is>
          <t>Accounts Receivable, after Allowance for Credit Loss, Current</t>
        </is>
      </c>
      <c r="B160" s="5" t="n">
        <v>3</v>
      </c>
    </row>
    <row r="161">
      <c r="A161" s="4" t="inlineStr">
        <is>
          <t>Inventory, Net</t>
        </is>
      </c>
      <c r="B161" s="5" t="n">
        <v>41959</v>
      </c>
    </row>
    <row r="162">
      <c r="A162" s="4" t="inlineStr">
        <is>
          <t>Prepaid Expense and Other Assets, Current</t>
        </is>
      </c>
      <c r="B162" s="5" t="n">
        <v>17413</v>
      </c>
    </row>
    <row r="163">
      <c r="A163" s="4" t="inlineStr">
        <is>
          <t>Total current assets</t>
        </is>
      </c>
      <c r="B163" s="5" t="n">
        <v>59355</v>
      </c>
    </row>
    <row r="164">
      <c r="A164" s="4" t="inlineStr">
        <is>
          <t>Property, Plant and Equipment, Net</t>
        </is>
      </c>
      <c r="B164" s="5" t="n">
        <v>82275</v>
      </c>
    </row>
    <row r="165">
      <c r="A165" s="4" t="inlineStr">
        <is>
          <t>Equity Method Investments</t>
        </is>
      </c>
      <c r="B165" s="5" t="n">
        <v>0</v>
      </c>
    </row>
    <row r="166">
      <c r="A166" s="4" t="inlineStr">
        <is>
          <t>Other Assets, Noncurrent</t>
        </is>
      </c>
      <c r="B166" s="5" t="n">
        <v>5018</v>
      </c>
    </row>
    <row r="167">
      <c r="A167" s="4" t="inlineStr">
        <is>
          <t>Total assets</t>
        </is>
      </c>
      <c r="B167" s="5" t="n">
        <v>146648</v>
      </c>
    </row>
    <row r="168">
      <c r="A168" s="4" t="inlineStr">
        <is>
          <t>Short-term debt</t>
        </is>
      </c>
      <c r="B168" s="5" t="n">
        <v>0</v>
      </c>
    </row>
    <row r="169">
      <c r="A169" s="4" t="inlineStr">
        <is>
          <t>Accounts payable</t>
        </is>
      </c>
      <c r="B169" s="5" t="n">
        <v>37147</v>
      </c>
    </row>
    <row r="170">
      <c r="A170" s="4" t="inlineStr">
        <is>
          <t>Other current liabilities</t>
        </is>
      </c>
      <c r="B170" s="5" t="n">
        <v>25451</v>
      </c>
    </row>
    <row r="171">
      <c r="A171" s="4" t="inlineStr">
        <is>
          <t>Total current liabilities</t>
        </is>
      </c>
      <c r="B171" s="5" t="n">
        <v>62598</v>
      </c>
    </row>
    <row r="172">
      <c r="A172" s="4" t="inlineStr">
        <is>
          <t>Long-term debt</t>
        </is>
      </c>
      <c r="B172" s="5" t="n">
        <v>0</v>
      </c>
    </row>
    <row r="173">
      <c r="A173" s="4" t="inlineStr">
        <is>
          <t>Liabilities, Other than Long-term Debt, Noncurrent</t>
        </is>
      </c>
      <c r="B173" s="5" t="n">
        <v>12342</v>
      </c>
    </row>
    <row r="174">
      <c r="A174" s="4" t="inlineStr">
        <is>
          <t>Intercompany Accounts, Net</t>
        </is>
      </c>
      <c r="B174" s="5" t="n">
        <v>-432240</v>
      </c>
    </row>
    <row r="175">
      <c r="A175" s="4" t="inlineStr">
        <is>
          <t>Redeemable noncontrolling interest</t>
        </is>
      </c>
      <c r="B175" s="5" t="n">
        <v>0</v>
      </c>
    </row>
    <row r="176">
      <c r="A176" s="4" t="inlineStr">
        <is>
          <t>Stockholders' Equity Attributable to Parent</t>
        </is>
      </c>
      <c r="B176" s="5" t="n">
        <v>503948</v>
      </c>
    </row>
    <row r="177">
      <c r="A177" s="4" t="inlineStr">
        <is>
          <t>Stockholders' Equity Attributable to Noncontrolling Interest</t>
        </is>
      </c>
      <c r="B177" s="5" t="n">
        <v>0</v>
      </c>
    </row>
    <row r="178">
      <c r="A178" s="4" t="inlineStr">
        <is>
          <t>Total liabilities and equity</t>
        </is>
      </c>
      <c r="B178" s="5" t="n">
        <v>146648</v>
      </c>
    </row>
    <row r="179">
      <c r="A179" s="3" t="inlineStr">
        <is>
          <t>Statement of Cash Flows [Abstract]</t>
        </is>
      </c>
    </row>
    <row r="180">
      <c r="A180" s="4" t="inlineStr">
        <is>
          <t>Net cash provided by (used for) operating activities</t>
        </is>
      </c>
      <c r="B180" s="5" t="n">
        <v>2524</v>
      </c>
    </row>
    <row r="181">
      <c r="A181" s="4" t="inlineStr">
        <is>
          <t>Capital expenditures</t>
        </is>
      </c>
      <c r="B181" s="5" t="n">
        <v>-2544</v>
      </c>
    </row>
    <row r="182">
      <c r="A182" s="4" t="inlineStr">
        <is>
          <t>Net cash provided by (used for) investing activities</t>
        </is>
      </c>
      <c r="B182" s="5" t="n">
        <v>-2541</v>
      </c>
    </row>
    <row r="183">
      <c r="A183" s="4" t="inlineStr">
        <is>
          <t>Proceeds from borrowings</t>
        </is>
      </c>
      <c r="B183" s="5" t="n">
        <v>0</v>
      </c>
    </row>
    <row r="184">
      <c r="A184" s="4" t="inlineStr">
        <is>
          <t>Repayments of Other Debt</t>
        </is>
      </c>
      <c r="B184" s="5" t="n">
        <v>0</v>
      </c>
    </row>
    <row r="185">
      <c r="A185" s="4" t="inlineStr">
        <is>
          <t>Proceeds from (Payments for) Other Financing Activities</t>
        </is>
      </c>
      <c r="B185" s="5" t="n">
        <v>-7</v>
      </c>
    </row>
    <row r="186">
      <c r="A186" s="4" t="inlineStr">
        <is>
          <t>Net cash provided by (used for) financing activities</t>
        </is>
      </c>
      <c r="B186" s="5" t="n">
        <v>-7</v>
      </c>
    </row>
    <row r="187">
      <c r="A187" s="4" t="inlineStr">
        <is>
          <t>Effect of Exchange Rate on Cash and Cash Equivalents</t>
        </is>
      </c>
      <c r="B187" s="5" t="n">
        <v>0</v>
      </c>
    </row>
    <row r="188">
      <c r="A188" s="4" t="inlineStr">
        <is>
          <t>Cash, Cash Equivalents, Restricted Cash and Restricted Cash Equivalents, Period Increase (Decrease), Including Exchange Rate Effect</t>
        </is>
      </c>
      <c r="B188" s="5" t="n">
        <v>-24</v>
      </c>
    </row>
    <row r="189">
      <c r="A189" s="4" t="inlineStr">
        <is>
          <t>Cash and cash equivalents</t>
        </is>
      </c>
      <c r="B189" s="5" t="n">
        <v>-20</v>
      </c>
      <c r="D189" s="5" t="n">
        <v>4</v>
      </c>
    </row>
    <row r="190">
      <c r="A190" s="4" t="inlineStr">
        <is>
          <t>Proceeds from Sales of Assets, Investing Activities</t>
        </is>
      </c>
      <c r="B190" s="5" t="n">
        <v>-3</v>
      </c>
    </row>
    <row r="191">
      <c r="A191" s="4" t="inlineStr">
        <is>
          <t>Non-Guarantor Subsidiaries [Member]</t>
        </is>
      </c>
    </row>
    <row r="192">
      <c r="A192" s="3" t="inlineStr">
        <is>
          <t>Condensed Financial Statements, Captions [Line Items]</t>
        </is>
      </c>
    </row>
    <row r="193">
      <c r="A193" s="4" t="inlineStr">
        <is>
          <t>Other Comprehensive Income (Loss), Derivatives Qualifying as Hedges, Net of Tax</t>
        </is>
      </c>
      <c r="B193" s="5" t="n">
        <v>40</v>
      </c>
    </row>
    <row r="194">
      <c r="A194" s="3" t="inlineStr">
        <is>
          <t>Income Statement [Abstract]</t>
        </is>
      </c>
    </row>
    <row r="195">
      <c r="A195" s="4" t="inlineStr">
        <is>
          <t>Revenue from Contract with Customer, Excluding Assessed Tax</t>
        </is>
      </c>
      <c r="B195" s="5" t="n">
        <v>403631</v>
      </c>
    </row>
    <row r="196">
      <c r="A196" s="4" t="inlineStr">
        <is>
          <t>Cost of sales</t>
        </is>
      </c>
      <c r="B196" s="5" t="n">
        <v>373864</v>
      </c>
    </row>
    <row r="197">
      <c r="A197" s="4" t="inlineStr">
        <is>
          <t>Asset Impairment Cost</t>
        </is>
      </c>
      <c r="B197" s="5" t="n">
        <v>0</v>
      </c>
    </row>
    <row r="198">
      <c r="A198" s="4" t="inlineStr">
        <is>
          <t>Gross profit (loss)</t>
        </is>
      </c>
      <c r="B198" s="5" t="n">
        <v>29767</v>
      </c>
    </row>
    <row r="199">
      <c r="A199" s="4" t="inlineStr">
        <is>
          <t>Selling, General and Administrative Expense</t>
        </is>
      </c>
      <c r="B199" s="5" t="n">
        <v>18367</v>
      </c>
    </row>
    <row r="200">
      <c r="A200" s="4" t="inlineStr">
        <is>
          <t>Research and Development Expense</t>
        </is>
      </c>
      <c r="B200" s="5" t="n">
        <v>1540</v>
      </c>
    </row>
    <row r="201">
      <c r="A201" s="4" t="inlineStr">
        <is>
          <t>Royalty expense</t>
        </is>
      </c>
      <c r="B201" s="5" t="n">
        <v>1043</v>
      </c>
    </row>
    <row r="202">
      <c r="A202" s="4" t="inlineStr">
        <is>
          <t>Income (loss) from operations</t>
        </is>
      </c>
      <c r="B202" s="5" t="n">
        <v>8817</v>
      </c>
    </row>
    <row r="203">
      <c r="A203" s="4" t="inlineStr">
        <is>
          <t>Interest expense</t>
        </is>
      </c>
      <c r="B203" s="5" t="n">
        <v>-555</v>
      </c>
    </row>
    <row r="204">
      <c r="A204" s="4" t="inlineStr">
        <is>
          <t>Intercompany Interest Expense Income</t>
        </is>
      </c>
      <c r="B204" s="5" t="n">
        <v>-956</v>
      </c>
    </row>
    <row r="205">
      <c r="A205" s="4" t="inlineStr">
        <is>
          <t>Foreign Currency Transaction Gain (Loss), before Tax</t>
        </is>
      </c>
      <c r="B205" s="5" t="n">
        <v>9635</v>
      </c>
    </row>
    <row r="206">
      <c r="A206" s="4" t="inlineStr">
        <is>
          <t>Other Nonoperating Income (Expense)</t>
        </is>
      </c>
      <c r="B206" s="5" t="n">
        <v>337</v>
      </c>
    </row>
    <row r="207">
      <c r="A207" s="4" t="inlineStr">
        <is>
          <t>Income (loss) before income taxes</t>
        </is>
      </c>
      <c r="B207" s="5" t="n">
        <v>17278</v>
      </c>
    </row>
    <row r="208">
      <c r="A208" s="4" t="inlineStr">
        <is>
          <t>Provision for income taxes</t>
        </is>
      </c>
      <c r="B208" s="5" t="n">
        <v>2360</v>
      </c>
    </row>
    <row r="209">
      <c r="A209" s="4" t="inlineStr">
        <is>
          <t>Equity in Net Earnings (Loss) of Subsidiaries</t>
        </is>
      </c>
      <c r="B209" s="5" t="n">
        <v>-532</v>
      </c>
    </row>
    <row r="210">
      <c r="A210" s="4" t="inlineStr">
        <is>
          <t>Net income (loss)</t>
        </is>
      </c>
      <c r="B210" s="5" t="n">
        <v>14386</v>
      </c>
    </row>
    <row r="211">
      <c r="A211" s="4" t="inlineStr">
        <is>
          <t>Net loss attributable to noncontrolling interests</t>
        </is>
      </c>
      <c r="B211" s="5" t="n">
        <v>-351</v>
      </c>
    </row>
    <row r="212">
      <c r="A212" s="4" t="inlineStr">
        <is>
          <t>Net income (loss) attributable to Titan</t>
        </is>
      </c>
      <c r="B212" s="5" t="n">
        <v>14737</v>
      </c>
    </row>
    <row r="213">
      <c r="A213" s="3" t="inlineStr">
        <is>
          <t>Comprehensive Income Statement [Abstract]</t>
        </is>
      </c>
    </row>
    <row r="214">
      <c r="A214" s="4" t="inlineStr">
        <is>
          <t>Net income (loss)</t>
        </is>
      </c>
      <c r="B214" s="5" t="n">
        <v>14386</v>
      </c>
    </row>
    <row r="215">
      <c r="A215" s="4" t="inlineStr">
        <is>
          <t>Currency translation adjustment</t>
        </is>
      </c>
      <c r="B215" s="5" t="n">
        <v>-27178</v>
      </c>
    </row>
    <row r="216">
      <c r="A216" s="4" t="inlineStr">
        <is>
          <t>Pension liability adjustments, net of tax</t>
        </is>
      </c>
      <c r="B216" s="5" t="n">
        <v>206</v>
      </c>
    </row>
    <row r="217">
      <c r="A217" s="4" t="inlineStr">
        <is>
          <t>Comprehensive income (loss)</t>
        </is>
      </c>
      <c r="B217" s="5" t="n">
        <v>-12546</v>
      </c>
    </row>
    <row r="218">
      <c r="A218" s="4" t="inlineStr">
        <is>
          <t>Net comprehensive loss attributable to redeemable and noncontrolling interests</t>
        </is>
      </c>
      <c r="B218" s="5" t="n">
        <v>-864</v>
      </c>
    </row>
    <row r="219">
      <c r="A219" s="4" t="inlineStr">
        <is>
          <t>Comprehensive income (loss) attributable to Titan</t>
        </is>
      </c>
      <c r="B219" s="5" t="n">
        <v>-11682</v>
      </c>
    </row>
    <row r="220">
      <c r="A220" s="3" t="inlineStr">
        <is>
          <t>Statement of Financial Position [Abstract]</t>
        </is>
      </c>
    </row>
    <row r="221">
      <c r="A221" s="4" t="inlineStr">
        <is>
          <t>Cash and cash equivalents</t>
        </is>
      </c>
      <c r="B221" s="5" t="n">
        <v>86164</v>
      </c>
      <c r="D221" s="5" t="n">
        <v>106429</v>
      </c>
    </row>
    <row r="222">
      <c r="A222" s="4" t="inlineStr">
        <is>
          <t>Accounts Receivable, after Allowance for Credit Loss, Current</t>
        </is>
      </c>
      <c r="B222" s="5" t="n">
        <v>249519</v>
      </c>
    </row>
    <row r="223">
      <c r="A223" s="4" t="inlineStr">
        <is>
          <t>Inventory, Net</t>
        </is>
      </c>
      <c r="B223" s="5" t="n">
        <v>271513</v>
      </c>
    </row>
    <row r="224">
      <c r="A224" s="4" t="inlineStr">
        <is>
          <t>Prepaid Expense and Other Assets, Current</t>
        </is>
      </c>
      <c r="B224" s="5" t="n">
        <v>37565</v>
      </c>
    </row>
    <row r="225">
      <c r="A225" s="4" t="inlineStr">
        <is>
          <t>Total current assets</t>
        </is>
      </c>
      <c r="B225" s="5" t="n">
        <v>644761</v>
      </c>
    </row>
    <row r="226">
      <c r="A226" s="4" t="inlineStr">
        <is>
          <t>Property, Plant and Equipment, Net</t>
        </is>
      </c>
      <c r="B226" s="5" t="n">
        <v>223313</v>
      </c>
    </row>
    <row r="227">
      <c r="A227" s="4" t="inlineStr">
        <is>
          <t>Equity Method Investments</t>
        </is>
      </c>
      <c r="B227" s="5" t="n">
        <v>49098</v>
      </c>
    </row>
    <row r="228">
      <c r="A228" s="4" t="inlineStr">
        <is>
          <t>Other Assets, Noncurrent</t>
        </is>
      </c>
      <c r="B228" s="5" t="n">
        <v>41368</v>
      </c>
    </row>
    <row r="229">
      <c r="A229" s="4" t="inlineStr">
        <is>
          <t>Total assets</t>
        </is>
      </c>
      <c r="B229" s="5" t="n">
        <v>958540</v>
      </c>
    </row>
    <row r="230">
      <c r="A230" s="4" t="inlineStr">
        <is>
          <t>Short-term debt</t>
        </is>
      </c>
      <c r="B230" s="5" t="n">
        <v>31076</v>
      </c>
    </row>
    <row r="231">
      <c r="A231" s="4" t="inlineStr">
        <is>
          <t>Accounts payable</t>
        </is>
      </c>
      <c r="B231" s="5" t="n">
        <v>180764</v>
      </c>
    </row>
    <row r="232">
      <c r="A232" s="4" t="inlineStr">
        <is>
          <t>Other current liabilities</t>
        </is>
      </c>
      <c r="B232" s="5" t="n">
        <v>78889</v>
      </c>
    </row>
    <row r="233">
      <c r="A233" s="4" t="inlineStr">
        <is>
          <t>Total current liabilities</t>
        </is>
      </c>
      <c r="B233" s="5" t="n">
        <v>290729</v>
      </c>
    </row>
    <row r="234">
      <c r="A234" s="4" t="inlineStr">
        <is>
          <t>Long-term debt</t>
        </is>
      </c>
      <c r="B234" s="5" t="n">
        <v>34461</v>
      </c>
    </row>
    <row r="235">
      <c r="A235" s="4" t="inlineStr">
        <is>
          <t>Liabilities, Other than Long-term Debt, Noncurrent</t>
        </is>
      </c>
      <c r="B235" s="5" t="n">
        <v>46199</v>
      </c>
    </row>
    <row r="236">
      <c r="A236" s="4" t="inlineStr">
        <is>
          <t>Intercompany Accounts, Net</t>
        </is>
      </c>
      <c r="B236" s="5" t="n">
        <v>470784</v>
      </c>
    </row>
    <row r="237">
      <c r="A237" s="4" t="inlineStr">
        <is>
          <t>Redeemable noncontrolling interest</t>
        </is>
      </c>
      <c r="B237" s="5" t="n">
        <v>25000</v>
      </c>
    </row>
    <row r="238">
      <c r="A238" s="4" t="inlineStr">
        <is>
          <t>Stockholders' Equity Attributable to Parent</t>
        </is>
      </c>
      <c r="B238" s="5" t="n">
        <v>95230</v>
      </c>
    </row>
    <row r="239">
      <c r="A239" s="4" t="inlineStr">
        <is>
          <t>Stockholders' Equity Attributable to Noncontrolling Interest</t>
        </is>
      </c>
      <c r="B239" s="5" t="n">
        <v>-3863</v>
      </c>
    </row>
    <row r="240">
      <c r="A240" s="4" t="inlineStr">
        <is>
          <t>Total liabilities and equity</t>
        </is>
      </c>
      <c r="B240" s="5" t="n">
        <v>958540</v>
      </c>
    </row>
    <row r="241">
      <c r="A241" s="3" t="inlineStr">
        <is>
          <t>Statement of Cash Flows [Abstract]</t>
        </is>
      </c>
    </row>
    <row r="242">
      <c r="A242" s="4" t="inlineStr">
        <is>
          <t>Net cash provided by (used for) operating activities</t>
        </is>
      </c>
      <c r="B242" s="5" t="n">
        <v>-8060</v>
      </c>
    </row>
    <row r="243">
      <c r="A243" s="4" t="inlineStr">
        <is>
          <t>Capital expenditures</t>
        </is>
      </c>
      <c r="B243" s="5" t="n">
        <v>-6317</v>
      </c>
    </row>
    <row r="244">
      <c r="A244" s="4" t="inlineStr">
        <is>
          <t>Net cash provided by (used for) investing activities</t>
        </is>
      </c>
      <c r="B244" s="5" t="n">
        <v>-5775</v>
      </c>
    </row>
    <row r="245">
      <c r="A245" s="4" t="inlineStr">
        <is>
          <t>Proceeds from borrowings</t>
        </is>
      </c>
      <c r="B245" s="5" t="n">
        <v>10642</v>
      </c>
    </row>
    <row r="246">
      <c r="A246" s="4" t="inlineStr">
        <is>
          <t>Repayments of Other Debt</t>
        </is>
      </c>
      <c r="B246" s="5" t="n">
        <v>-10398</v>
      </c>
    </row>
    <row r="247">
      <c r="A247" s="4" t="inlineStr">
        <is>
          <t>Proceeds from (Payments for) Other Financing Activities</t>
        </is>
      </c>
      <c r="B247" s="5" t="n">
        <v>-2401</v>
      </c>
    </row>
    <row r="248">
      <c r="A248" s="4" t="inlineStr">
        <is>
          <t>Net cash provided by (used for) financing activities</t>
        </is>
      </c>
      <c r="B248" s="5" t="n">
        <v>-2157</v>
      </c>
    </row>
    <row r="249">
      <c r="A249" s="4" t="inlineStr">
        <is>
          <t>Effect of Exchange Rate on Cash and Cash Equivalents</t>
        </is>
      </c>
      <c r="B249" s="5" t="n">
        <v>-4273</v>
      </c>
    </row>
    <row r="250">
      <c r="A250" s="4" t="inlineStr">
        <is>
          <t>Cash, Cash Equivalents, Restricted Cash and Restricted Cash Equivalents, Period Increase (Decrease), Including Exchange Rate Effect</t>
        </is>
      </c>
      <c r="B250" s="5" t="n">
        <v>-20265</v>
      </c>
    </row>
    <row r="251">
      <c r="A251" s="4" t="inlineStr">
        <is>
          <t>Cash and cash equivalents</t>
        </is>
      </c>
      <c r="B251" s="5" t="n">
        <v>86164</v>
      </c>
      <c r="D251" s="6" t="n">
        <v>106429</v>
      </c>
    </row>
    <row r="252">
      <c r="A252" s="4" t="inlineStr">
        <is>
          <t>Proceeds from Sales of Assets, Investing Activities</t>
        </is>
      </c>
      <c r="B252" s="5" t="n">
        <v>-542</v>
      </c>
    </row>
    <row r="253">
      <c r="A253" s="4" t="inlineStr">
        <is>
          <t>Consolidation, Eliminations [Member]</t>
        </is>
      </c>
    </row>
    <row r="254">
      <c r="A254" s="3" t="inlineStr">
        <is>
          <t>Condensed Financial Statements, Captions [Line Items]</t>
        </is>
      </c>
    </row>
    <row r="255">
      <c r="A255" s="4" t="inlineStr">
        <is>
          <t>Other Comprehensive Income (Loss), Derivatives Qualifying as Hedges, Net of Tax</t>
        </is>
      </c>
      <c r="B255" s="5" t="n">
        <v>-40</v>
      </c>
    </row>
    <row r="256">
      <c r="A256" s="3" t="inlineStr">
        <is>
          <t>Income Statement [Abstract]</t>
        </is>
      </c>
    </row>
    <row r="257">
      <c r="A257" s="4" t="inlineStr">
        <is>
          <t>Revenue from Contract with Customer, Excluding Assessed Tax</t>
        </is>
      </c>
      <c r="B257" s="5" t="n">
        <v>-168878</v>
      </c>
    </row>
    <row r="258">
      <c r="A258" s="4" t="inlineStr">
        <is>
          <t>Cost of sales</t>
        </is>
      </c>
      <c r="B258" s="5" t="n">
        <v>-168878</v>
      </c>
    </row>
    <row r="259">
      <c r="A259" s="4" t="inlineStr">
        <is>
          <t>Asset Impairment Cost</t>
        </is>
      </c>
      <c r="B259" s="5" t="n">
        <v>0</v>
      </c>
    </row>
    <row r="260">
      <c r="A260" s="4" t="inlineStr">
        <is>
          <t>Gross profit (loss)</t>
        </is>
      </c>
      <c r="B260" s="5" t="n">
        <v>0</v>
      </c>
    </row>
    <row r="261">
      <c r="A261" s="4" t="inlineStr">
        <is>
          <t>Selling, General and Administrative Expense</t>
        </is>
      </c>
      <c r="B261" s="5" t="n">
        <v>0</v>
      </c>
    </row>
    <row r="262">
      <c r="A262" s="4" t="inlineStr">
        <is>
          <t>Research and Development Expense</t>
        </is>
      </c>
      <c r="B262" s="5" t="n">
        <v>0</v>
      </c>
    </row>
    <row r="263">
      <c r="A263" s="4" t="inlineStr">
        <is>
          <t>Royalty expense</t>
        </is>
      </c>
      <c r="B263" s="5" t="n">
        <v>0</v>
      </c>
    </row>
    <row r="264">
      <c r="A264" s="4" t="inlineStr">
        <is>
          <t>Income (loss) from operations</t>
        </is>
      </c>
      <c r="B264" s="5" t="n">
        <v>0</v>
      </c>
    </row>
    <row r="265">
      <c r="A265" s="4" t="inlineStr">
        <is>
          <t>Interest expense</t>
        </is>
      </c>
      <c r="B265" s="5" t="n">
        <v>0</v>
      </c>
    </row>
    <row r="266">
      <c r="A266" s="4" t="inlineStr">
        <is>
          <t>Intercompany Interest Expense Income</t>
        </is>
      </c>
      <c r="B266" s="5" t="n">
        <v>0</v>
      </c>
    </row>
    <row r="267">
      <c r="A267" s="4" t="inlineStr">
        <is>
          <t>Foreign Currency Transaction Gain (Loss), before Tax</t>
        </is>
      </c>
      <c r="B267" s="5" t="n">
        <v>0</v>
      </c>
    </row>
    <row r="268">
      <c r="A268" s="4" t="inlineStr">
        <is>
          <t>Other Nonoperating Income (Expense)</t>
        </is>
      </c>
      <c r="B268" s="5" t="n">
        <v>0</v>
      </c>
    </row>
    <row r="269">
      <c r="A269" s="4" t="inlineStr">
        <is>
          <t>Income (loss) before income taxes</t>
        </is>
      </c>
      <c r="B269" s="5" t="n">
        <v>0</v>
      </c>
    </row>
    <row r="270">
      <c r="A270" s="4" t="inlineStr">
        <is>
          <t>Provision for income taxes</t>
        </is>
      </c>
      <c r="B270" s="5" t="n">
        <v>0</v>
      </c>
    </row>
    <row r="271">
      <c r="A271" s="4" t="inlineStr">
        <is>
          <t>Equity in Net Earnings (Loss) of Subsidiaries</t>
        </is>
      </c>
      <c r="B271" s="5" t="n">
        <v>-22352</v>
      </c>
    </row>
    <row r="272">
      <c r="A272" s="4" t="inlineStr">
        <is>
          <t>Net income (loss)</t>
        </is>
      </c>
      <c r="B272" s="5" t="n">
        <v>-22352</v>
      </c>
    </row>
    <row r="273">
      <c r="A273" s="4" t="inlineStr">
        <is>
          <t>Net loss attributable to noncontrolling interests</t>
        </is>
      </c>
      <c r="B273" s="5" t="n">
        <v>0</v>
      </c>
    </row>
    <row r="274">
      <c r="A274" s="4" t="inlineStr">
        <is>
          <t>Net income (loss) attributable to Titan</t>
        </is>
      </c>
      <c r="B274" s="5" t="n">
        <v>-22352</v>
      </c>
    </row>
    <row r="275">
      <c r="A275" s="3" t="inlineStr">
        <is>
          <t>Comprehensive Income Statement [Abstract]</t>
        </is>
      </c>
    </row>
    <row r="276">
      <c r="A276" s="4" t="inlineStr">
        <is>
          <t>Net income (loss)</t>
        </is>
      </c>
      <c r="B276" s="5" t="n">
        <v>-22352</v>
      </c>
    </row>
    <row r="277">
      <c r="A277" s="4" t="inlineStr">
        <is>
          <t>Currency translation adjustment</t>
        </is>
      </c>
      <c r="B277" s="5" t="n">
        <v>27178</v>
      </c>
    </row>
    <row r="278">
      <c r="A278" s="4" t="inlineStr">
        <is>
          <t>Pension liability adjustments, net of tax</t>
        </is>
      </c>
      <c r="B278" s="5" t="n">
        <v>-873</v>
      </c>
    </row>
    <row r="279">
      <c r="A279" s="4" t="inlineStr">
        <is>
          <t>Comprehensive income (loss)</t>
        </is>
      </c>
      <c r="B279" s="5" t="n">
        <v>3913</v>
      </c>
    </row>
    <row r="280">
      <c r="A280" s="4" t="inlineStr">
        <is>
          <t>Net comprehensive loss attributable to redeemable and noncontrolling interests</t>
        </is>
      </c>
      <c r="B280" s="5" t="n">
        <v>0</v>
      </c>
    </row>
    <row r="281">
      <c r="A281" s="4" t="inlineStr">
        <is>
          <t>Comprehensive income (loss) attributable to Titan</t>
        </is>
      </c>
      <c r="B281" s="5" t="n">
        <v>3913</v>
      </c>
    </row>
    <row r="282">
      <c r="A282" s="3" t="inlineStr">
        <is>
          <t>Statement of Financial Position [Abstract]</t>
        </is>
      </c>
    </row>
    <row r="283">
      <c r="A283" s="4" t="inlineStr">
        <is>
          <t>Cash and cash equivalents</t>
        </is>
      </c>
      <c r="B283" s="5" t="n">
        <v>0</v>
      </c>
    </row>
    <row r="284">
      <c r="A284" s="4" t="inlineStr">
        <is>
          <t>Accounts Receivable, after Allowance for Credit Loss, Current</t>
        </is>
      </c>
      <c r="B284" s="5" t="n">
        <v>0</v>
      </c>
    </row>
    <row r="285">
      <c r="A285" s="4" t="inlineStr">
        <is>
          <t>Inventory, Net</t>
        </is>
      </c>
      <c r="B285" s="5" t="n">
        <v>0</v>
      </c>
    </row>
    <row r="286">
      <c r="A286" s="4" t="inlineStr">
        <is>
          <t>Prepaid Expense and Other Assets, Current</t>
        </is>
      </c>
      <c r="B286" s="5" t="n">
        <v>0</v>
      </c>
    </row>
    <row r="287">
      <c r="A287" s="4" t="inlineStr">
        <is>
          <t>Total current assets</t>
        </is>
      </c>
      <c r="B287" s="5" t="n">
        <v>0</v>
      </c>
    </row>
    <row r="288">
      <c r="A288" s="4" t="inlineStr">
        <is>
          <t>Property, Plant and Equipment, Net</t>
        </is>
      </c>
      <c r="B288" s="5" t="n">
        <v>0</v>
      </c>
    </row>
    <row r="289">
      <c r="A289" s="4" t="inlineStr">
        <is>
          <t>Equity Method Investments</t>
        </is>
      </c>
      <c r="B289" s="5" t="n">
        <v>-640146</v>
      </c>
    </row>
    <row r="290">
      <c r="A290" s="4" t="inlineStr">
        <is>
          <t>Other Assets, Noncurrent</t>
        </is>
      </c>
      <c r="B290" s="5" t="n">
        <v>0</v>
      </c>
    </row>
    <row r="291">
      <c r="A291" s="4" t="inlineStr">
        <is>
          <t>Total assets</t>
        </is>
      </c>
      <c r="B291" s="5" t="n">
        <v>-640146</v>
      </c>
    </row>
    <row r="292">
      <c r="A292" s="4" t="inlineStr">
        <is>
          <t>Short-term debt</t>
        </is>
      </c>
      <c r="B292" s="5" t="n">
        <v>0</v>
      </c>
    </row>
    <row r="293">
      <c r="A293" s="4" t="inlineStr">
        <is>
          <t>Accounts payable</t>
        </is>
      </c>
      <c r="B293" s="5" t="n">
        <v>0</v>
      </c>
    </row>
    <row r="294">
      <c r="A294" s="4" t="inlineStr">
        <is>
          <t>Other current liabilities</t>
        </is>
      </c>
      <c r="B294" s="5" t="n">
        <v>0</v>
      </c>
    </row>
    <row r="295">
      <c r="A295" s="4" t="inlineStr">
        <is>
          <t>Total current liabilities</t>
        </is>
      </c>
      <c r="B295" s="5" t="n">
        <v>0</v>
      </c>
    </row>
    <row r="296">
      <c r="A296" s="4" t="inlineStr">
        <is>
          <t>Long-term debt</t>
        </is>
      </c>
      <c r="B296" s="5" t="n">
        <v>0</v>
      </c>
    </row>
    <row r="297">
      <c r="A297" s="4" t="inlineStr">
        <is>
          <t>Liabilities, Other than Long-term Debt, Noncurrent</t>
        </is>
      </c>
      <c r="B297" s="5" t="n">
        <v>0</v>
      </c>
    </row>
    <row r="298">
      <c r="A298" s="4" t="inlineStr">
        <is>
          <t>Intercompany Accounts, Net</t>
        </is>
      </c>
      <c r="B298" s="5" t="n">
        <v>0</v>
      </c>
    </row>
    <row r="299">
      <c r="A299" s="4" t="inlineStr">
        <is>
          <t>Redeemable noncontrolling interest</t>
        </is>
      </c>
      <c r="B299" s="5" t="n">
        <v>0</v>
      </c>
    </row>
    <row r="300">
      <c r="A300" s="4" t="inlineStr">
        <is>
          <t>Stockholders' Equity Attributable to Parent</t>
        </is>
      </c>
      <c r="B300" s="5" t="n">
        <v>-640146</v>
      </c>
    </row>
    <row r="301">
      <c r="A301" s="4" t="inlineStr">
        <is>
          <t>Stockholders' Equity Attributable to Noncontrolling Interest</t>
        </is>
      </c>
      <c r="B301" s="5" t="n">
        <v>0</v>
      </c>
    </row>
    <row r="302">
      <c r="A302" s="4" t="inlineStr">
        <is>
          <t>Total liabilities and equity</t>
        </is>
      </c>
      <c r="B302" s="5" t="n">
        <v>-640146</v>
      </c>
    </row>
    <row r="303">
      <c r="A303" s="3" t="inlineStr">
        <is>
          <t>Statement of Cash Flows [Abstract]</t>
        </is>
      </c>
    </row>
    <row r="304">
      <c r="A304" s="4" t="inlineStr">
        <is>
          <t>Cash and cash equivalents</t>
        </is>
      </c>
      <c r="B304"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ubsequent Events (Details) - USD ($) $ in Thousands</t>
        </is>
      </c>
      <c r="B1" s="2" t="inlineStr">
        <is>
          <t>Apr. 22, 2021</t>
        </is>
      </c>
      <c r="C1" s="2" t="inlineStr">
        <is>
          <t>Mar. 31, 2021</t>
        </is>
      </c>
      <c r="D1" s="2" t="inlineStr">
        <is>
          <t>Dec. 31, 2020</t>
        </is>
      </c>
    </row>
    <row r="2">
      <c r="A2" s="3" t="inlineStr">
        <is>
          <t>Subsequent Events [Abstract]</t>
        </is>
      </c>
    </row>
    <row r="3">
      <c r="A3" s="4" t="inlineStr">
        <is>
          <t>Long-term Debt</t>
        </is>
      </c>
      <c r="C3" s="6" t="n">
        <v>397100</v>
      </c>
    </row>
    <row r="4">
      <c r="A4" s="3" t="inlineStr">
        <is>
          <t>Subsequent Event [Line Items]</t>
        </is>
      </c>
    </row>
    <row r="5">
      <c r="A5" s="4" t="inlineStr">
        <is>
          <t>Long-term Debt</t>
        </is>
      </c>
      <c r="C5" s="5" t="n">
        <v>397100</v>
      </c>
    </row>
    <row r="6">
      <c r="A6" s="4" t="inlineStr">
        <is>
          <t>Senior Secured Notes 6.50 Percent [Member] [Member]</t>
        </is>
      </c>
    </row>
    <row r="7">
      <c r="A7" s="3" t="inlineStr">
        <is>
          <t>Subsequent Events [Abstract]</t>
        </is>
      </c>
    </row>
    <row r="8">
      <c r="A8" s="4" t="inlineStr">
        <is>
          <t>Long-term Debt</t>
        </is>
      </c>
      <c r="C8" s="5" t="n">
        <v>400000</v>
      </c>
      <c r="D8" s="6" t="n">
        <v>400000</v>
      </c>
    </row>
    <row r="9">
      <c r="A9" s="3" t="inlineStr">
        <is>
          <t>Subsequent Event [Line Items]</t>
        </is>
      </c>
    </row>
    <row r="10">
      <c r="A10" s="4" t="inlineStr">
        <is>
          <t>Long-term Debt</t>
        </is>
      </c>
      <c r="C10" s="6" t="n">
        <v>400000</v>
      </c>
      <c r="D10" s="6" t="n">
        <v>400000</v>
      </c>
    </row>
    <row r="11">
      <c r="A11" s="4" t="inlineStr">
        <is>
          <t>Debt Instrument, Interest Rate, Stated Percentage</t>
        </is>
      </c>
      <c r="C11" s="4" t="inlineStr">
        <is>
          <t>6.50%</t>
        </is>
      </c>
    </row>
    <row r="12">
      <c r="A12" s="4" t="inlineStr">
        <is>
          <t>Debt Instrument, Redemption Price, Percentage</t>
        </is>
      </c>
      <c r="B12" s="4" t="inlineStr">
        <is>
          <t>1.0325%</t>
        </is>
      </c>
    </row>
    <row r="13">
      <c r="A13" s="4" t="inlineStr">
        <is>
          <t>Senior Secured Notes 7.00 Percent</t>
        </is>
      </c>
    </row>
    <row r="14">
      <c r="A14" s="3" t="inlineStr">
        <is>
          <t>Subsequent Events [Abstract]</t>
        </is>
      </c>
    </row>
    <row r="15">
      <c r="A15" s="4" t="inlineStr">
        <is>
          <t>Long-term Debt</t>
        </is>
      </c>
      <c r="B15" s="6" t="n">
        <v>400000</v>
      </c>
    </row>
    <row r="16">
      <c r="A16" s="3" t="inlineStr">
        <is>
          <t>Subsequent Event [Line Items]</t>
        </is>
      </c>
    </row>
    <row r="17">
      <c r="A17" s="4" t="inlineStr">
        <is>
          <t>Long-term Debt</t>
        </is>
      </c>
      <c r="B17" s="6" t="n">
        <v>400000</v>
      </c>
    </row>
    <row r="18">
      <c r="A18" s="4" t="inlineStr">
        <is>
          <t>Debt Instrument, Interest Rate, Stated Percentage</t>
        </is>
      </c>
      <c r="B18" s="4" t="inlineStr">
        <is>
          <t>7.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2" customWidth="1" min="1" max="1"/>
    <col width="13" customWidth="1" min="2" max="2"/>
    <col width="22" customWidth="1" min="3" max="3"/>
    <col width="36" customWidth="1" min="4" max="4"/>
    <col width="27" customWidth="1" min="5" max="5"/>
    <col width="24" customWidth="1" min="6" max="6"/>
    <col width="55" customWidth="1" min="7" max="7"/>
    <col width="16" customWidth="1" min="8" max="8"/>
    <col width="33" customWidth="1" min="9" max="9"/>
  </cols>
  <sheetData>
    <row r="1">
      <c r="A1" s="1" t="inlineStr">
        <is>
          <t>CONSOLIDATED STATEMENTS OF CHANGES IN EQUITY - USD ($) $ in Thousands</t>
        </is>
      </c>
      <c r="B1" s="2" t="inlineStr">
        <is>
          <t>Total</t>
        </is>
      </c>
      <c r="C1" s="2" t="inlineStr">
        <is>
          <t>Common Stock [Member]</t>
        </is>
      </c>
      <c r="D1" s="2" t="inlineStr">
        <is>
          <t>Additional paid-in capital [Member]</t>
        </is>
      </c>
      <c r="E1" s="2" t="inlineStr">
        <is>
          <t>Retained earnings [Member]</t>
        </is>
      </c>
      <c r="F1" s="2" t="inlineStr">
        <is>
          <t>Treasury stock [Member]</t>
        </is>
      </c>
      <c r="G1" s="2" t="inlineStr">
        <is>
          <t>Accumulated other comprehensive income (loss) [Member]</t>
        </is>
      </c>
      <c r="H1" s="2" t="inlineStr">
        <is>
          <t>Parent [Member]</t>
        </is>
      </c>
      <c r="I1" s="2" t="inlineStr">
        <is>
          <t>Noncontrolling interest [Member]</t>
        </is>
      </c>
    </row>
    <row r="2">
      <c r="A2" s="4" t="inlineStr">
        <is>
          <t>Balance, Beginning (in shares) at Dec. 31, 2019</t>
        </is>
      </c>
      <c r="C2" s="5" t="n">
        <v>60283212</v>
      </c>
    </row>
    <row r="3">
      <c r="A3" s="4" t="inlineStr">
        <is>
          <t>Balance, Beginning at Dec. 31, 2019</t>
        </is>
      </c>
      <c r="B3" s="6" t="n">
        <v>-238988</v>
      </c>
      <c r="D3" s="6" t="n">
        <v>-532070</v>
      </c>
      <c r="E3" s="6" t="n">
        <v>74334</v>
      </c>
      <c r="F3" s="6" t="n">
        <v>4234</v>
      </c>
      <c r="G3" s="6" t="n">
        <v>218651</v>
      </c>
      <c r="H3" s="6" t="n">
        <v>-234851</v>
      </c>
      <c r="I3" s="6" t="n">
        <v>-4137</v>
      </c>
    </row>
    <row r="4">
      <c r="A4" s="4" t="inlineStr">
        <is>
          <t>Net income (loss)</t>
        </is>
      </c>
      <c r="B4" s="5" t="n">
        <v>-27499</v>
      </c>
      <c r="E4" s="5" t="n">
        <v>-25486</v>
      </c>
      <c r="H4" s="5" t="n">
        <v>-25486</v>
      </c>
    </row>
    <row r="5">
      <c r="A5" s="4" t="inlineStr">
        <is>
          <t>Currency translation adjustment, net</t>
        </is>
      </c>
      <c r="B5" s="5" t="n">
        <v>-33786</v>
      </c>
      <c r="G5" s="5" t="n">
        <v>-32004</v>
      </c>
      <c r="H5" s="5" t="n">
        <v>-32004</v>
      </c>
      <c r="I5" s="5" t="n">
        <v>-1782</v>
      </c>
    </row>
    <row r="6">
      <c r="A6" s="4" t="inlineStr">
        <is>
          <t>Temporary Equity, Foreign Currency Translation Adjustments</t>
        </is>
      </c>
      <c r="B6" s="5" t="n">
        <v>-33786</v>
      </c>
    </row>
    <row r="7">
      <c r="A7" s="4" t="inlineStr">
        <is>
          <t>Pension liability adjustments, net of tax</t>
        </is>
      </c>
      <c r="B7" s="5" t="n">
        <v>1308</v>
      </c>
      <c r="G7" s="5" t="n">
        <v>-1308</v>
      </c>
      <c r="H7" s="5" t="n">
        <v>1308</v>
      </c>
    </row>
    <row r="8">
      <c r="A8" s="4" t="inlineStr">
        <is>
          <t>Dividends declared</t>
        </is>
      </c>
      <c r="B8" s="5" t="n">
        <v>-302</v>
      </c>
      <c r="E8" s="5" t="n">
        <v>-302</v>
      </c>
      <c r="H8" s="5" t="n">
        <v>-302</v>
      </c>
    </row>
    <row r="9">
      <c r="A9" s="4" t="inlineStr">
        <is>
          <t>Redemption value adjustment</t>
        </is>
      </c>
      <c r="B9" s="5" t="n">
        <v>0</v>
      </c>
    </row>
    <row r="10">
      <c r="A10" s="4" t="inlineStr">
        <is>
          <t>Stock Issued During Period, Shares, Restricted Stock Award, Gross</t>
        </is>
      </c>
      <c r="C10" s="5" t="n">
        <v>2500</v>
      </c>
    </row>
    <row r="11">
      <c r="A11" s="4" t="inlineStr">
        <is>
          <t>Stock-based compensation</t>
        </is>
      </c>
      <c r="B11" s="5" t="n">
        <v>490</v>
      </c>
      <c r="D11" s="5" t="n">
        <v>468</v>
      </c>
      <c r="F11" s="5" t="n">
        <v>22</v>
      </c>
      <c r="H11" s="5" t="n">
        <v>490</v>
      </c>
    </row>
    <row r="12">
      <c r="A12" s="4" t="inlineStr">
        <is>
          <t>VIE distributions</t>
        </is>
      </c>
      <c r="B12" s="5" t="n">
        <v>559</v>
      </c>
      <c r="H12" s="5" t="n">
        <v>0</v>
      </c>
      <c r="I12" s="5" t="n">
        <v>559</v>
      </c>
    </row>
    <row r="13">
      <c r="A13" s="4" t="inlineStr">
        <is>
          <t>Issuance of stock under 401(k) plan</t>
        </is>
      </c>
      <c r="C13" s="5" t="n">
        <v>76280</v>
      </c>
    </row>
    <row r="14">
      <c r="A14" s="4" t="inlineStr">
        <is>
          <t>Issuance of stock under 401(k) plan</t>
        </is>
      </c>
      <c r="B14" s="5" t="n">
        <v>-282</v>
      </c>
      <c r="D14" s="5" t="n">
        <v>-282</v>
      </c>
      <c r="F14" s="4" t="inlineStr">
        <is>
          <t xml:space="preserve"> </t>
        </is>
      </c>
      <c r="H14" s="5" t="n">
        <v>-282</v>
      </c>
    </row>
    <row r="15">
      <c r="A15" s="4" t="inlineStr">
        <is>
          <t>Net Income (Loss) Attributable to Nonredeemable Noncontrolling Interest</t>
        </is>
      </c>
      <c r="B15" s="5" t="n">
        <v>-27499</v>
      </c>
      <c r="I15" s="5" t="n">
        <v>-2013</v>
      </c>
    </row>
    <row r="16">
      <c r="A16" s="4" t="inlineStr">
        <is>
          <t>Balance, Ending (in shares) at Mar. 31, 2020</t>
        </is>
      </c>
      <c r="C16" s="5" t="n">
        <v>60361992</v>
      </c>
    </row>
    <row r="17">
      <c r="A17" s="4" t="inlineStr">
        <is>
          <t>Balance, Ending at Mar. 31, 2020</t>
        </is>
      </c>
      <c r="B17" s="5" t="n">
        <v>-178922</v>
      </c>
      <c r="D17" s="5" t="n">
        <v>-532820</v>
      </c>
      <c r="E17" s="5" t="n">
        <v>100122</v>
      </c>
      <c r="F17" s="5" t="n">
        <v>4212</v>
      </c>
      <c r="G17" s="5" t="n">
        <v>249347</v>
      </c>
      <c r="H17" s="5" t="n">
        <v>-179139</v>
      </c>
      <c r="I17" s="5" t="n">
        <v>217</v>
      </c>
    </row>
    <row r="18">
      <c r="A18" s="4" t="inlineStr">
        <is>
          <t>Balance, Beginning (in shares) at Dec. 31, 2020</t>
        </is>
      </c>
      <c r="C18" s="5" t="n">
        <v>61376981</v>
      </c>
    </row>
    <row r="19">
      <c r="A19" s="4" t="inlineStr">
        <is>
          <t>Balance, Beginning at Dec. 31, 2020</t>
        </is>
      </c>
      <c r="B19" s="5" t="n">
        <v>-176265</v>
      </c>
      <c r="D19" s="5" t="n">
        <v>-532742</v>
      </c>
      <c r="E19" s="5" t="n">
        <v>135025</v>
      </c>
      <c r="F19" s="5" t="n">
        <v>1199</v>
      </c>
      <c r="G19" s="5" t="n">
        <v>217254</v>
      </c>
      <c r="H19" s="5" t="n">
        <v>-179264</v>
      </c>
      <c r="I19" s="5" t="n">
        <v>2999</v>
      </c>
    </row>
    <row r="20">
      <c r="A20" s="4" t="inlineStr">
        <is>
          <t>Net income (loss)</t>
        </is>
      </c>
      <c r="B20" s="5" t="n">
        <v>13223</v>
      </c>
      <c r="E20" s="5" t="n">
        <v>13574</v>
      </c>
      <c r="H20" s="5" t="n">
        <v>13574</v>
      </c>
    </row>
    <row r="21">
      <c r="A21" s="4" t="inlineStr">
        <is>
          <t>Currency translation adjustment, net</t>
        </is>
      </c>
      <c r="B21" s="5" t="n">
        <v>-27178</v>
      </c>
      <c r="G21" s="5" t="n">
        <v>-26665</v>
      </c>
      <c r="H21" s="5" t="n">
        <v>-26665</v>
      </c>
      <c r="I21" s="5" t="n">
        <v>-513</v>
      </c>
    </row>
    <row r="22">
      <c r="A22" s="4" t="inlineStr">
        <is>
          <t>Temporary Equity, Foreign Currency Translation Adjustments</t>
        </is>
      </c>
      <c r="B22" s="5" t="n">
        <v>-27178</v>
      </c>
    </row>
    <row r="23">
      <c r="A23" s="4" t="inlineStr">
        <is>
          <t>Pension liability adjustments, net of tax</t>
        </is>
      </c>
      <c r="B23" s="5" t="n">
        <v>873</v>
      </c>
      <c r="G23" s="5" t="n">
        <v>873</v>
      </c>
      <c r="H23" s="5" t="n">
        <v>873</v>
      </c>
    </row>
    <row r="24">
      <c r="A24" s="4" t="inlineStr">
        <is>
          <t>Derivative, Gain on Derivative</t>
        </is>
      </c>
      <c r="B24" s="5" t="n">
        <v>40</v>
      </c>
      <c r="H24" s="5" t="n">
        <v>40</v>
      </c>
    </row>
    <row r="25">
      <c r="A25" s="4" t="inlineStr">
        <is>
          <t>Redemption value adjustment</t>
        </is>
      </c>
      <c r="B25" s="5" t="n">
        <v>0</v>
      </c>
    </row>
    <row r="26">
      <c r="A26" s="4" t="inlineStr">
        <is>
          <t>Stock Issued During Period, Shares, Restricted Stock Award, Gross</t>
        </is>
      </c>
      <c r="C26" s="5" t="n">
        <v>146322</v>
      </c>
    </row>
    <row r="27">
      <c r="A27" s="4" t="inlineStr">
        <is>
          <t>Stock-based compensation</t>
        </is>
      </c>
      <c r="B27" s="5" t="n">
        <v>569</v>
      </c>
      <c r="D27" s="5" t="n">
        <v>487</v>
      </c>
      <c r="F27" s="5" t="n">
        <v>82</v>
      </c>
      <c r="H27" s="5" t="n">
        <v>569</v>
      </c>
    </row>
    <row r="28">
      <c r="A28" s="4" t="inlineStr">
        <is>
          <t>Issuance of stock under 401(k) plan</t>
        </is>
      </c>
      <c r="C28" s="5" t="n">
        <v>70416</v>
      </c>
    </row>
    <row r="29">
      <c r="A29" s="4" t="inlineStr">
        <is>
          <t>Issuance of stock under 401(k) plan</t>
        </is>
      </c>
      <c r="B29" s="5" t="n">
        <v>-340</v>
      </c>
      <c r="D29" s="5" t="n">
        <v>-340</v>
      </c>
      <c r="H29" s="5" t="n">
        <v>-340</v>
      </c>
    </row>
    <row r="30">
      <c r="A30" s="4" t="inlineStr">
        <is>
          <t>Net Income (Loss) Attributable to Nonredeemable Noncontrolling Interest</t>
        </is>
      </c>
      <c r="B30" s="5" t="n">
        <v>13223</v>
      </c>
      <c r="I30" s="5" t="n">
        <v>-351</v>
      </c>
    </row>
    <row r="31">
      <c r="A31" s="4" t="inlineStr">
        <is>
          <t>Balance, Ending (in shares) at Mar. 31, 2021</t>
        </is>
      </c>
      <c r="C31" s="5" t="n">
        <v>61593719</v>
      </c>
    </row>
    <row r="32">
      <c r="A32" s="4" t="inlineStr">
        <is>
          <t>Balance, Ending at Mar. 31, 2021</t>
        </is>
      </c>
      <c r="B32" s="6" t="n">
        <v>-164132</v>
      </c>
      <c r="D32" s="6" t="n">
        <v>-533569</v>
      </c>
      <c r="E32" s="6" t="n">
        <v>121451</v>
      </c>
      <c r="F32" s="6" t="n">
        <v>1117</v>
      </c>
      <c r="G32" s="6" t="n">
        <v>243006</v>
      </c>
      <c r="H32" s="6" t="n">
        <v>-167995</v>
      </c>
      <c r="I32" s="6" t="n">
        <v>38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13223</v>
      </c>
      <c r="C4" s="6" t="n">
        <v>-27499</v>
      </c>
    </row>
    <row r="5">
      <c r="A5" s="3" t="inlineStr">
        <is>
          <t>Adjustments to reconcile net income (loss) to net cash provided by operating activities:</t>
        </is>
      </c>
    </row>
    <row r="6">
      <c r="A6" s="4" t="inlineStr">
        <is>
          <t>Depreciation and amortization</t>
        </is>
      </c>
      <c r="B6" s="5" t="n">
        <v>12560</v>
      </c>
      <c r="C6" s="5" t="n">
        <v>13785</v>
      </c>
    </row>
    <row r="7">
      <c r="A7" s="4" t="inlineStr">
        <is>
          <t>Asset Impairment Charges</t>
        </is>
      </c>
      <c r="B7" s="5" t="n">
        <v>0</v>
      </c>
      <c r="C7" s="5" t="n">
        <v>2579</v>
      </c>
    </row>
    <row r="8">
      <c r="A8" s="4" t="inlineStr">
        <is>
          <t>Deferred income tax provision</t>
        </is>
      </c>
      <c r="B8" s="5" t="n">
        <v>-402</v>
      </c>
      <c r="C8" s="5" t="n">
        <v>-1426</v>
      </c>
    </row>
    <row r="9">
      <c r="A9" s="4" t="inlineStr">
        <is>
          <t>Unrealized Gain (Loss) on Investments</t>
        </is>
      </c>
      <c r="B9" s="5" t="n">
        <v>-485</v>
      </c>
      <c r="C9" s="5" t="n">
        <v>-1302</v>
      </c>
    </row>
    <row r="10">
      <c r="A10" s="4" t="inlineStr">
        <is>
          <t>Gain on property insurance settlement</t>
        </is>
      </c>
      <c r="B10" s="5" t="n">
        <v>0</v>
      </c>
      <c r="C10" s="5" t="n">
        <v>-4936</v>
      </c>
    </row>
    <row r="11">
      <c r="A11" s="4" t="inlineStr">
        <is>
          <t>Stock-based compensation</t>
        </is>
      </c>
      <c r="B11" s="5" t="n">
        <v>570</v>
      </c>
      <c r="C11" s="5" t="n">
        <v>490</v>
      </c>
    </row>
    <row r="12">
      <c r="A12" s="4" t="inlineStr">
        <is>
          <t>Issuance of stock under 401(k) plan</t>
        </is>
      </c>
      <c r="B12" s="5" t="n">
        <v>339</v>
      </c>
      <c r="C12" s="5" t="n">
        <v>282</v>
      </c>
    </row>
    <row r="13">
      <c r="A13" s="4" t="inlineStr">
        <is>
          <t>Foreign currency translation (gain) loss</t>
        </is>
      </c>
      <c r="B13" s="5" t="n">
        <v>-9571</v>
      </c>
      <c r="C13" s="5" t="n">
        <v>17291</v>
      </c>
    </row>
    <row r="14">
      <c r="A14" s="3" t="inlineStr">
        <is>
          <t>(Increase) decrease in assets:</t>
        </is>
      </c>
    </row>
    <row r="15">
      <c r="A15" s="4" t="inlineStr">
        <is>
          <t>Accounts receivable</t>
        </is>
      </c>
      <c r="B15" s="5" t="n">
        <v>-63803</v>
      </c>
      <c r="C15" s="5" t="n">
        <v>-45330</v>
      </c>
    </row>
    <row r="16">
      <c r="A16" s="4" t="inlineStr">
        <is>
          <t>Inventories</t>
        </is>
      </c>
      <c r="B16" s="5" t="n">
        <v>-27313</v>
      </c>
      <c r="C16" s="5" t="n">
        <v>6611</v>
      </c>
    </row>
    <row r="17">
      <c r="A17" s="4" t="inlineStr">
        <is>
          <t>Prepaid and other current assets</t>
        </is>
      </c>
      <c r="B17" s="5" t="n">
        <v>-3297</v>
      </c>
      <c r="C17" s="5" t="n">
        <v>-6404</v>
      </c>
    </row>
    <row r="18">
      <c r="A18" s="4" t="inlineStr">
        <is>
          <t>Other assets</t>
        </is>
      </c>
      <c r="B18" s="5" t="n">
        <v>337</v>
      </c>
      <c r="C18" s="5" t="n">
        <v>1155</v>
      </c>
    </row>
    <row r="19">
      <c r="A19" s="3" t="inlineStr">
        <is>
          <t>Increase (decrease) in liabilities:</t>
        </is>
      </c>
    </row>
    <row r="20">
      <c r="A20" s="4" t="inlineStr">
        <is>
          <t>Accounts payable</t>
        </is>
      </c>
      <c r="B20" s="5" t="n">
        <v>60581</v>
      </c>
      <c r="C20" s="5" t="n">
        <v>34006</v>
      </c>
    </row>
    <row r="21">
      <c r="A21" s="4" t="inlineStr">
        <is>
          <t>Other current liabilities</t>
        </is>
      </c>
      <c r="B21" s="5" t="n">
        <v>401</v>
      </c>
      <c r="C21" s="5" t="n">
        <v>15012</v>
      </c>
    </row>
    <row r="22">
      <c r="A22" s="4" t="inlineStr">
        <is>
          <t>Other liabilities</t>
        </is>
      </c>
      <c r="B22" s="5" t="n">
        <v>898</v>
      </c>
      <c r="C22" s="5" t="n">
        <v>-342</v>
      </c>
    </row>
    <row r="23">
      <c r="A23" s="4" t="inlineStr">
        <is>
          <t>Net cash (used for) provided by operating activities</t>
        </is>
      </c>
      <c r="B23" s="5" t="n">
        <v>-15962</v>
      </c>
      <c r="C23" s="5" t="n">
        <v>3972</v>
      </c>
    </row>
    <row r="24">
      <c r="A24" s="3" t="inlineStr">
        <is>
          <t>Cash flows from investing activities:</t>
        </is>
      </c>
    </row>
    <row r="25">
      <c r="A25" s="4" t="inlineStr">
        <is>
          <t>Capital expenditures</t>
        </is>
      </c>
      <c r="B25" s="5" t="n">
        <v>-8861</v>
      </c>
      <c r="C25" s="5" t="n">
        <v>-6420</v>
      </c>
    </row>
    <row r="26">
      <c r="A26" s="4" t="inlineStr">
        <is>
          <t>Payments for (Proceeds from) Investments</t>
        </is>
      </c>
      <c r="B26" s="5" t="n">
        <v>0</v>
      </c>
      <c r="C26" s="5" t="n">
        <v>6917</v>
      </c>
    </row>
    <row r="27">
      <c r="A27" s="4" t="inlineStr">
        <is>
          <t>Proceeds from Insurance Settlement, Investing Activities</t>
        </is>
      </c>
      <c r="B27" s="5" t="n">
        <v>0</v>
      </c>
      <c r="C27" s="5" t="n">
        <v>4936</v>
      </c>
    </row>
    <row r="28">
      <c r="A28" s="4" t="inlineStr">
        <is>
          <t>Proceeds from Sales of Assets, Investing Activities</t>
        </is>
      </c>
      <c r="B28" s="5" t="n">
        <v>545</v>
      </c>
      <c r="C28" s="5" t="n">
        <v>192</v>
      </c>
    </row>
    <row r="29">
      <c r="A29" s="4" t="inlineStr">
        <is>
          <t>Other</t>
        </is>
      </c>
      <c r="B29" s="5" t="n">
        <v>0</v>
      </c>
      <c r="C29" s="5" t="n">
        <v>-558</v>
      </c>
    </row>
    <row r="30">
      <c r="A30" s="4" t="inlineStr">
        <is>
          <t>Net cash (used for) provided by investing activities</t>
        </is>
      </c>
      <c r="B30" s="5" t="n">
        <v>-8316</v>
      </c>
      <c r="C30" s="5" t="n">
        <v>5067</v>
      </c>
    </row>
    <row r="31">
      <c r="A31" s="3" t="inlineStr">
        <is>
          <t>Cash flows from financing activities:</t>
        </is>
      </c>
    </row>
    <row r="32">
      <c r="A32" s="4" t="inlineStr">
        <is>
          <t>Proceeds from borrowings</t>
        </is>
      </c>
      <c r="B32" s="5" t="n">
        <v>21881</v>
      </c>
      <c r="C32" s="5" t="n">
        <v>23949</v>
      </c>
    </row>
    <row r="33">
      <c r="A33" s="4" t="inlineStr">
        <is>
          <t>Payment on debt</t>
        </is>
      </c>
      <c r="B33" s="5" t="n">
        <v>-12398</v>
      </c>
      <c r="C33" s="5" t="n">
        <v>-31940</v>
      </c>
    </row>
    <row r="34">
      <c r="A34" s="4" t="inlineStr">
        <is>
          <t>Dividends paid</t>
        </is>
      </c>
      <c r="B34" s="5" t="n">
        <v>0</v>
      </c>
      <c r="C34" s="5" t="n">
        <v>-302</v>
      </c>
    </row>
    <row r="35">
      <c r="A35" s="4" t="inlineStr">
        <is>
          <t>Proceeds from (Payments for) Other Financing Activities</t>
        </is>
      </c>
      <c r="B35" s="5" t="n">
        <v>-2409</v>
      </c>
    </row>
    <row r="36">
      <c r="A36" s="4" t="inlineStr">
        <is>
          <t>Payments of Financing Costs</t>
        </is>
      </c>
      <c r="C36" s="5" t="n">
        <v>0</v>
      </c>
    </row>
    <row r="37">
      <c r="A37" s="4" t="inlineStr">
        <is>
          <t>Net cash provided by (used for) financing activities</t>
        </is>
      </c>
      <c r="B37" s="5" t="n">
        <v>7074</v>
      </c>
      <c r="C37" s="5" t="n">
        <v>-8293</v>
      </c>
    </row>
    <row r="38">
      <c r="A38" s="4" t="inlineStr">
        <is>
          <t>Effect of exchange rate changes on cash</t>
        </is>
      </c>
      <c r="B38" s="5" t="n">
        <v>-4273</v>
      </c>
      <c r="C38" s="5" t="n">
        <v>-7167</v>
      </c>
    </row>
    <row r="39">
      <c r="A39" s="4" t="inlineStr">
        <is>
          <t>Cash, Cash Equivalents, Restricted Cash and Restricted Cash Equivalents, Period Increase (Decrease), Including Exchange Rate Effect</t>
        </is>
      </c>
      <c r="B39" s="5" t="n">
        <v>-21477</v>
      </c>
      <c r="C39" s="5" t="n">
        <v>-6421</v>
      </c>
    </row>
    <row r="40">
      <c r="A40" s="4" t="inlineStr">
        <is>
          <t>Cash and cash equivalents, beginning of period</t>
        </is>
      </c>
      <c r="B40" s="5" t="n">
        <v>117431</v>
      </c>
      <c r="C40" s="5" t="n">
        <v>66799</v>
      </c>
    </row>
    <row r="41">
      <c r="A41" s="4" t="inlineStr">
        <is>
          <t>Cash and cash equivalents, end of period</t>
        </is>
      </c>
      <c r="B41" s="5" t="n">
        <v>95954</v>
      </c>
      <c r="C41" s="5" t="n">
        <v>60378</v>
      </c>
    </row>
    <row r="42">
      <c r="A42" s="3" t="inlineStr">
        <is>
          <t>Supplemental information:</t>
        </is>
      </c>
    </row>
    <row r="43">
      <c r="A43" s="4" t="inlineStr">
        <is>
          <t>Interest paid</t>
        </is>
      </c>
      <c r="B43" s="5" t="n">
        <v>1059</v>
      </c>
      <c r="C43" s="5" t="n">
        <v>785</v>
      </c>
    </row>
    <row r="44">
      <c r="A44" s="4" t="inlineStr">
        <is>
          <t>Income taxes paid, net of refunds received</t>
        </is>
      </c>
      <c r="B44" s="6" t="n">
        <v>3703</v>
      </c>
      <c r="C44" s="6" t="n">
        <v>15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1</t>
        </is>
      </c>
    </row>
    <row r="3">
      <c r="A3" s="3" t="inlineStr">
        <is>
          <t>Accounting Policies [Abstract]</t>
        </is>
      </c>
    </row>
    <row r="4">
      <c r="A4" s="4" t="inlineStr">
        <is>
          <t>ACCOUNTING POLICIES</t>
        </is>
      </c>
      <c r="B4" s="4" t="inlineStr">
        <is>
          <t>Basis of presentation The accompanying unaudited condensed consolidated interim financial statements include the accounts of Titan International, Inc. and its subsidiaries (Titan or the Company) and have been prepared in accordance with accounting principles generally accepted in the United States of America (US GAAP) for interim financial information and in accordance with the rules and regulations of the United States Securities and Exchange Commission (the SEC). Accordingly, they do not include all of the information and footnotes required by US GAAP for complete financial statements. These unaudited condensed consolidated interim financial statements reflect all normal and recurring adjustments that are, in the opinion of management, necessary for a fair presentation of the Company's financial position as of March 31, 2021, and the results of operations and cash flows for the three months ended March 31, 2021 and 2020, and should be read in conjunction with the consolidated financial statements and the related notes thereto included in the Company’s latest Annual Report on Form 10-K for the year ended December 31, 2020, filed with the SEC on March 4, 2021 (the 2020 Form 10-K). All significant intercompany transactions have been eliminated in consolidation. These unaudited condensed consolidated interim financial statements include estimates and assumptions of management that affect the amounts reported in the condensed consolidated financial statements. Actual results could differ from these estimates. COVID-19 pandemic The COVID-19 pandemic continued to have an impact on the Company in the first quarter. The Company’s operations continued with additional sanitary and other protective health measures which have increased operating costs. While the business conditions improved during the first quarter of 2021, certain geographies (particularly Europe and Latin America) continue to remain significantly impacted by the COVID-19 pandemic. We expect that the Company's operations will continue to be impacted by the pandemic, though the nature and extent of the impact will depend on the duration and severity of the COVID-19 pandemic, the length of time it takes for more normal economic and operating conditions to resume, additional governmental actions that may be taken and/or extensions of time for restrictions that have been imposed to date and numerous other uncertainties. Fair value of financial instruments The Company records all financial instruments, including cash and cash equivalents, accounts receivable, notes receivable, accounts payable, other accruals, and notes payable at cost, which approximates fair value due to their short term or stated rates. Investments in marketable equity securities are recorded at fair value. Our 6.50% senior secured notes due 2023 (the senior secured notes due 2023) were carried at a cost of $397.1 million at March 31, 2021. The fair value of the senior secured notes due 2023 at March 31, 2021, as obtained through an independent pricing source, was approximately $401.5 million. Refer to Note 22 Subsequent Events to the consolidated financial statements for the redemption of the senior secured notes due 2023 and related issuance of senior secured notes due 2028. Reclassifications Certain reclassifications have been made to prior year financial statements to conform to classifications used in the current year. These reclassifications had no impact on net loss, shareholders’ equity or cash flows as previously reported. Adoption of new accounting standards In December 2019, the Financial Accounting Standards Board (the FASB) issued Accounting Standards Update (ASU) 2019-12, Simplifying the Accounting for Income Taxes,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Company adopted this guidance on January 1, 2021 and it did not have a material impact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8:02:04Z</dcterms:created>
  <dcterms:modified xmlns:dcterms="http://purl.org/dc/terms/" xmlns:xsi="http://www.w3.org/2001/XMLSchema-instance" xsi:type="dcterms:W3CDTF">2021-05-05T18:02:04Z</dcterms:modified>
</cp:coreProperties>
</file>